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Commitment" sheetId="9" state="visible" r:id="rId9"/>
    <sheet xmlns:r="http://schemas.openxmlformats.org/officeDocument/2006/relationships" name="Intangible Assets" sheetId="10" state="visible" r:id="rId10"/>
    <sheet xmlns:r="http://schemas.openxmlformats.org/officeDocument/2006/relationships" name="Derivative Liabilities Embedded" sheetId="11" state="visible" r:id="rId11"/>
    <sheet xmlns:r="http://schemas.openxmlformats.org/officeDocument/2006/relationships" name="Notes Payable to Individuals an" sheetId="12" state="visible" r:id="rId12"/>
    <sheet xmlns:r="http://schemas.openxmlformats.org/officeDocument/2006/relationships" name="Related Parties" sheetId="13" state="visible" r:id="rId13"/>
    <sheet xmlns:r="http://schemas.openxmlformats.org/officeDocument/2006/relationships" name="Stockholders' Deficit" sheetId="14" state="visible" r:id="rId14"/>
    <sheet xmlns:r="http://schemas.openxmlformats.org/officeDocument/2006/relationships" name="Provision for Income Taxes" sheetId="15" state="visible" r:id="rId15"/>
    <sheet xmlns:r="http://schemas.openxmlformats.org/officeDocument/2006/relationships" name="Investments" sheetId="16" state="visible" r:id="rId16"/>
    <sheet xmlns:r="http://schemas.openxmlformats.org/officeDocument/2006/relationships" name="Current Litigation"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o Individuals 22" sheetId="22" state="visible" r:id="rId22"/>
    <sheet xmlns:r="http://schemas.openxmlformats.org/officeDocument/2006/relationships" name="Stockholders' Deficit (Tables)" sheetId="23" state="visible" r:id="rId23"/>
    <sheet xmlns:r="http://schemas.openxmlformats.org/officeDocument/2006/relationships" name="Provision for Income Taxes (Tab" sheetId="24" state="visible" r:id="rId24"/>
    <sheet xmlns:r="http://schemas.openxmlformats.org/officeDocument/2006/relationships" name="Fair Value Measurements (Tables" sheetId="25" state="visible" r:id="rId25"/>
    <sheet xmlns:r="http://schemas.openxmlformats.org/officeDocument/2006/relationships" name="Basis of Operations (Details Na"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Commitment (Details Narrative)" sheetId="30" state="visible" r:id="rId30"/>
    <sheet xmlns:r="http://schemas.openxmlformats.org/officeDocument/2006/relationships" name="Intangible Assets (Details Narr" sheetId="31" state="visible" r:id="rId31"/>
    <sheet xmlns:r="http://schemas.openxmlformats.org/officeDocument/2006/relationships" name="Derivative Liabilities Embedd32" sheetId="32" state="visible" r:id="rId32"/>
    <sheet xmlns:r="http://schemas.openxmlformats.org/officeDocument/2006/relationships" name="Notes Payable to Individuals 33" sheetId="33" state="visible" r:id="rId33"/>
    <sheet xmlns:r="http://schemas.openxmlformats.org/officeDocument/2006/relationships" name="Notes Payable to Individuals 34" sheetId="34" state="visible" r:id="rId34"/>
    <sheet xmlns:r="http://schemas.openxmlformats.org/officeDocument/2006/relationships" name="Notes Payable to Individuals 35" sheetId="35" state="visible" r:id="rId35"/>
    <sheet xmlns:r="http://schemas.openxmlformats.org/officeDocument/2006/relationships" name="Related Parties (Details Narrat" sheetId="36" state="visible" r:id="rId36"/>
    <sheet xmlns:r="http://schemas.openxmlformats.org/officeDocument/2006/relationships" name="Stockholders' Deficit (Details " sheetId="37" state="visible" r:id="rId37"/>
    <sheet xmlns:r="http://schemas.openxmlformats.org/officeDocument/2006/relationships" name="Stockholders' Deficit - Schedul" sheetId="38" state="visible" r:id="rId38"/>
    <sheet xmlns:r="http://schemas.openxmlformats.org/officeDocument/2006/relationships" name="Stockholders' Deficit - Sched39" sheetId="39" state="visible" r:id="rId39"/>
    <sheet xmlns:r="http://schemas.openxmlformats.org/officeDocument/2006/relationships" name="Stockholders' Deficit - Sched40" sheetId="40" state="visible" r:id="rId40"/>
    <sheet xmlns:r="http://schemas.openxmlformats.org/officeDocument/2006/relationships" name="Provision for Income Taxes (Det" sheetId="41" state="visible" r:id="rId41"/>
    <sheet xmlns:r="http://schemas.openxmlformats.org/officeDocument/2006/relationships" name="Provision for Income Taxes - Sc" sheetId="42" state="visible" r:id="rId42"/>
    <sheet xmlns:r="http://schemas.openxmlformats.org/officeDocument/2006/relationships" name="Provision for Income Taxes - 43" sheetId="43" state="visible" r:id="rId43"/>
    <sheet xmlns:r="http://schemas.openxmlformats.org/officeDocument/2006/relationships" name="Investments (Details Narrative)" sheetId="44" state="visible" r:id="rId44"/>
    <sheet xmlns:r="http://schemas.openxmlformats.org/officeDocument/2006/relationships" name="Current Litigation (Details Nar" sheetId="45" state="visible" r:id="rId45"/>
    <sheet xmlns:r="http://schemas.openxmlformats.org/officeDocument/2006/relationships" name="Fair Value Measurements - Summa"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741">
  <si>
    <t>Document and Entity Information - shares</t>
  </si>
  <si>
    <t>6 Months Ended</t>
  </si>
  <si>
    <t>Sep. 30, 2017</t>
  </si>
  <si>
    <t>Nov. 09, 2017</t>
  </si>
  <si>
    <t>Document And Entity Information</t>
  </si>
  <si>
    <t>Entity Registrant Name</t>
  </si>
  <si>
    <t>TAURIGA SCIENCES, INC.</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2</t>
  </si>
  <si>
    <t>Document Fiscal Year Focus</t>
  </si>
  <si>
    <t>Condensed Consolidated Balance Sheets - USD ($)</t>
  </si>
  <si>
    <t>Mar. 31, 2017</t>
  </si>
  <si>
    <t>Current assets:</t>
  </si>
  <si>
    <t>Cash</t>
  </si>
  <si>
    <t xml:space="preserve"> </t>
  </si>
  <si>
    <t>Investment - available for sale security</t>
  </si>
  <si>
    <t>Prepaid expenses and other current assets</t>
  </si>
  <si>
    <t>Total current assets</t>
  </si>
  <si>
    <t>Property and equipment, net</t>
  </si>
  <si>
    <t>Total assets</t>
  </si>
  <si>
    <t>Current liabilities:</t>
  </si>
  <si>
    <t>Notes payable to individuals and companies, net of discounts</t>
  </si>
  <si>
    <t>Bank overdraft</t>
  </si>
  <si>
    <t>Accounts payable</t>
  </si>
  <si>
    <t>Accrued interest</t>
  </si>
  <si>
    <t>Accrued expenses</t>
  </si>
  <si>
    <t>Liability for common stock to be issued</t>
  </si>
  <si>
    <t>Total current liabilities</t>
  </si>
  <si>
    <t>Other liabilities:</t>
  </si>
  <si>
    <t>Contingent liability</t>
  </si>
  <si>
    <t>Total liabilities</t>
  </si>
  <si>
    <t>Stockholders' deficit:</t>
  </si>
  <si>
    <t>Common stock, par value $0.00001; 7,500,000,000 and 2,500,000 shares authorized, 2,774,132,030 and 1,734,920,049 issued and outstanding at September 30, 2017 and March 31, 2017,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Continuing Operations:</t>
  </si>
  <si>
    <t>Revenues</t>
  </si>
  <si>
    <t>Cost of goods sold</t>
  </si>
  <si>
    <t>Gross profit</t>
  </si>
  <si>
    <t>Operating expenses</t>
  </si>
  <si>
    <t>Research and development</t>
  </si>
  <si>
    <t>General and administrative</t>
  </si>
  <si>
    <t>Depreciation and amortization expense</t>
  </si>
  <si>
    <t>Total operating expenses</t>
  </si>
  <si>
    <t>Loss from operations</t>
  </si>
  <si>
    <t>Other income (expense)</t>
  </si>
  <si>
    <t>Interest expense</t>
  </si>
  <si>
    <t>Loss on extinguishment of debt</t>
  </si>
  <si>
    <t>Gain on derivative liability</t>
  </si>
  <si>
    <t>Gain on legal settlement</t>
  </si>
  <si>
    <t>Total other income (expense)</t>
  </si>
  <si>
    <t>Net loss</t>
  </si>
  <si>
    <t>Deemed dividend</t>
  </si>
  <si>
    <t>Net loss to common shareholders</t>
  </si>
  <si>
    <t>Other comprehensive income (loss)</t>
  </si>
  <si>
    <t>Change in unrealized gain (loss) on available for sale security</t>
  </si>
  <si>
    <t>Total other comprehensive loss</t>
  </si>
  <si>
    <t>Comprehensive income (loss)</t>
  </si>
  <si>
    <t>Loss per share - basic and diluted</t>
  </si>
  <si>
    <t>Weighted average number of shares outstanding - basic and diluted</t>
  </si>
  <si>
    <t>Condensed Consolidated Statements of Cash Flows - USD ($)</t>
  </si>
  <si>
    <t>Cash flows from operating activities</t>
  </si>
  <si>
    <t>Adjustments to reconcile net loss to cash used in operating activities:</t>
  </si>
  <si>
    <t>Stock-based compensation</t>
  </si>
  <si>
    <t>Amortization of original issue discount</t>
  </si>
  <si>
    <t>Gain on settlement</t>
  </si>
  <si>
    <t>Depreciation and amortization</t>
  </si>
  <si>
    <t>Non-cash interest</t>
  </si>
  <si>
    <t>Amortization of debt discount</t>
  </si>
  <si>
    <t>Common stock issued for services (including stock to be issued)</t>
  </si>
  <si>
    <t>Legal fees deducted from proceeds of notes payable</t>
  </si>
  <si>
    <t>Change in derivative liability</t>
  </si>
  <si>
    <t>Decrease (increase) in assets</t>
  </si>
  <si>
    <t>Prepaid expenses</t>
  </si>
  <si>
    <t>Increase (decrease) in liabilities</t>
  </si>
  <si>
    <t>Cash (used in) operating activities</t>
  </si>
  <si>
    <t>Cash flows from investing activities</t>
  </si>
  <si>
    <t>Purchases of property and equipment</t>
  </si>
  <si>
    <t>Cash (used in) investing activities</t>
  </si>
  <si>
    <t>Cash flows from financing activities</t>
  </si>
  <si>
    <t>Repayment of principal on notes payable</t>
  </si>
  <si>
    <t>Proceeds from the sale of common stock (including to be issued)</t>
  </si>
  <si>
    <t>Proceeds from convertible notes</t>
  </si>
  <si>
    <t>Cash provided by financing activities</t>
  </si>
  <si>
    <t>Net decrease in cash</t>
  </si>
  <si>
    <t>Cash, beginning of period</t>
  </si>
  <si>
    <t>Cash, end of period</t>
  </si>
  <si>
    <t>SUPPLEMENTAL DISCLOSURE OF CASH FLOW INFORMATION:</t>
  </si>
  <si>
    <t>Interest Paid</t>
  </si>
  <si>
    <t>Taxes Paid</t>
  </si>
  <si>
    <t>NON CASH ITEMS</t>
  </si>
  <si>
    <t>Conversion of notes payable and accrued interest for common stock</t>
  </si>
  <si>
    <t>Change in value of investment</t>
  </si>
  <si>
    <t>Stock issued to settle accounts payable</t>
  </si>
  <si>
    <t>Reclassification of derivative liability</t>
  </si>
  <si>
    <t>Recognition of debt discount</t>
  </si>
  <si>
    <t>Basis of Operations</t>
  </si>
  <si>
    <t>Organization, Consolidation and Presentation of Financial Statements [Abstract]</t>
  </si>
  <si>
    <t>NOTE 1 – BASIS OF OPERATIONS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March 31, 2017 Form 10-K filed with the SEC, including the audited financial statements and the accompanying notes thereto.
While management believes the procedures followed in preparing these financial statements are reasonable, the accuracy of the amounts
is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The Company last recognized revenue in fiscal year 2016 generated from its natural
wellness cannabis complement line launched in August 2014. The Company’s activities are subject
to significant risks and uncertainties, including failing to secure additional funding, success in developing and marketing its
products and the level of competition. Honeywood On March 10,
2014, the Company entered into a definitive agreement to acquire California based Honeywood LLC, developer of a topical medicinal
cannabis product, that, at the time, sold in numerous dispensaries across the state of California. This definitive agreement was
valid for a period of 120 days and the Company advanced to Honeywood $217,000 to be applied towards the final closing requisite
cash total and incurred $178,000 in legal fees as of March 31, 2014 in connection with the acquisition. On September
24, 2014 (the “Unwinding Date”), the Company, Honeywood and each of the Honeywood Principals entered into a Termination
Agreement (the “Termination Agreement”) to unwind the effects of the Merger (the “Unwinding Transaction”).
In accordance with the Termination Agreement, Honeywood agreed to repay to the Company substantially all of the advances made by
the Company to Honeywood prior to and after the Merger by delivering to the Company on the Unwinding Date a Secured Promissory
Note in the principal amount of $170,000 (the “Note”). The Note bore interest at 6% per annum and was repayable in
six quarterly installments on the last day of each calendar quarter starting on March 31, 2015 and ending on June 30, 2016. The
Note was secured by a blanket security interest in Honeywood’s assets pursuant to a Security Agreement entered into on the
Unwinding Date between Honeywood and the Company. Honeywood never made any payments under the Note prior to the Honeywood Conversion
Agreement (as defined below). As a result, the Company had fully reserved this amount and it was not reflected as a receivable
on its financial statements. Effective August 1, 2017, the Company,
entered into a Debt Conversion Agreement, whereby the Company agreed to convert the entire principal and accrued but unpaid interest
due into a 5% membership interest in Honeywood (the “Honeywood Conversion Agreement”).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 Pilus Energy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degree Celsius temperature range. Additionally, the BactoBots are anaerobically and aerobically active, even with
low BOD/COD. On January 28, 2014, the Company acquired
patents from Pilus. As a condition of the acquisition, Pilus was supposed to get one seat on the board of directors, and the shareholders
of Pilus received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September 30, 2017, there has been no activity recorded by Open Therapeutics, LLC with respect to these
patents, thus the $75,000 remains contingently owed to them. ColluMauxil On November 15, 2016, the Company announced
that it would form a new wholly owned subsidiary focused on the development, marketing and distribution of products that target
muscle tension. The subsidiary was to be called ColluMauxil Therapeutics LLC (“ColluMauxil”), which is based on the
Latin terms for neck relief - “collum” and “auxilium.” The Company has filed for trademarks in association
with the business with the United States Patent and Trademark Office. The Company planned to develop, market, distribute and potentially
license a broad array of products and technologies that may help individuals who are affected by muscle tension. The Company has
identified potential products and technologies of interest and is actively working towards the goal of creating an innovative product
line to launch the business activities of ColluMauxil. Due to financial constraints and changing regulations, the Company decided
to discontinue this business plan entirely and has allowed all trademarks obtained, in relation to ColluMauxil, to expire. Cupuacu Butter Lip Balm On December
23, 2016, the Company, entered into a non-exclusive, 12 month, license agreement (the “License Agreement”) with Cleveland,
Ohio based cosmetics products firm Ice + Jam LLC (“Ice + Jam”). Under terms of the License Agreement, the Company will
market Ice + Jam’s proprietary Cupuacu Butter lip balm, sold under the trademark HERMAN and the two companies will evenly
share (“50% / 50%”) any profits through the Company’s marketing, sales, and distribution efforts. The Company
will pay the production costs for all product it sells to retail customers or distributors. The Company paid a one-time upfront
non-refundable license fee of $9,810 in cash and agreed to an additional payment of common shares of Company stock. The Company
agreed to issue and did issue 5,000,000 common shares which had a value of $27,500, based on the closing price of the stock on
the day the Company entered into the agreement ($0.005 per share). The cost of the shares will be prorated over the life of the
license. The Company further paid $2,190 as a prepaid deposit on future inventory for the purchase of 1,500 units at unit cost
of $1.46. On June 27, 2017, the Company wired
$20,000 to Ice + Jam as an advanced payment on initial inventory base of 10,000-15,000 units with completed display cases and promotional
literature for the contemplated launch as well as marketing and consulting services. The Company has focused its efforts on securing
potential distribution channels to the retail marketplace, as well as the improvement of the HERMAN product; inclusive of the label
and graphics. The Company plans a late autumn 2017 launch period to capitalize on the potential market demand associated with seasonality. As of September 30, 2017, none of the
units have been completed therefore the Company has recorded the payment as a prepaid asset. The agreement may be extended for
an additional 12 months based on mutual agreement. The two companies reserve the right to request amendment of the License Agreement
at any point during the effective duration. Certain additional risk factors relating
to the new business line are further described in Part I, Item 1A “Risk Factors” above in this Annual Report on Form
10-K. Going Concern As indicated in the accompanying condensed
consolidated financial statements, the Company has incurred net losses of $1,232,961 and $1,186,442 for the six months ended September
30, 2017 and 2016, respectively. Management’s plans include the raising of capital through equity markets to fund future
operations and cultivating new license agreements or acquiring ownership in technology companies. The Company intends to continue
funding its operations either through cash-on-hand or through financing alternatives. In the event the Company does need to raise
additional capital to fund operations or engage in a transaction,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 Company has used $499,292 and $392,870 of cash in operating activities for the six months ended September 30, 2017 and 2016,
respectively which is substantially lower than the net loss for these respective years. The Company has continued to use their
common stock when able to continue operating. These matters raise substantial doubt about the Company’s ability to continue
as a going concern as determined by management.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Condensed Consolidated Financial
Statements The condensed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September 30, 2017,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September 30, 2017. Inventory Inventory consisted of raw materials,
production in progress and finished goods and is stated at the lower of cost or market determined by the first-in, first-out method.
As of September 30, 2017, the Company has prepaid $22,190 for inventory, product design, set-up, consulting and packaging for product
which has not been delivered. It is reflected in prepaid expenses on the Condensed Consolidated Balance Sheet. 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three and six months ended September 30, 2017 and 2016 the basic and fully diluted earnings per share
were the same as the Company had a loss in each of these periods.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2,000 and $4,000 for the three and six months ended September 30, 2017
compared to $0 for three and six months ended September 30, 2016. The Company is continually evaluating products and technologies
in the natural wellness space, including its focus on muscle tension and its Cupuacu butter lip balm.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7 and 2016.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debentures are embedded derivatives and are
separately valued and accounted for on the condensed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six months
ended September 30, 2017 compared to $154,693 and $593,760 for the same period in the prior year. The Company also recorded a corresponding
loss on extinguishment of debt in the amount of $0 and $271,280 for the three and six months ended September 30, 2017 compared
to $154,693 and $593,760 for the same period in the prior year. Along with this transaction, the Company recorded a deemed dividend
to shareholders in the amount of $0 and $271,280 for the three and six months ended September 30, 2017 compared to $154,693 and
$593,760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7. 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densed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Subsequent
Events” the Company evaluated subsequent events after the balance sheet date through the date of issuance.</t>
  </si>
  <si>
    <t>Property and Equipment</t>
  </si>
  <si>
    <t>Property, Plant and Equipment [Abstract]</t>
  </si>
  <si>
    <t>NOTE 3– PROPERTY AND EQUIPMENT The Company’s property and equipment
is as follows:
September 30, 2017 March 31, 2017 Estimated Life
(Unaudited)
Computers, office furniture and equipment $ 58,656 $ 57,023 3-5 years
Less: accumulated depreciation (56,423 ) (56,062 )
Net $ 2,233 $ 961 Depreciation expense for six months
ended September 30, 2017 was $360 compared to $6,914 for the six months ended September 30, 2016.</t>
  </si>
  <si>
    <t>Commitment</t>
  </si>
  <si>
    <t>Commitments and Contingencies Disclosure [Abstract]</t>
  </si>
  <si>
    <t>NOTE 4 – COMMITMENT On December
23, 2016, the Company, entered into a non-exclusive, 12 months, license agreement with Cleveland, Ohio based cosmetics products
firm Ice + Jam LLC (“Ice + Jam”). The Company will market Ice + Jam’s proprietary Cupuacu Butter lip balm, sold
under the trademark HERMAN. The Company will pay the production costs for all products it sells to retail customers or distributors.
The Company further paid $2,190 as a prepaid deposit on future inventory for the purchase of 1,500 units at unit cost of $1.46. On June 27, 2017, the Company wired
$20,000 to Ice + Jam as an advanced payment on initial inventory base of 10,000-15,000 units with completed display cases and promotional
literature for the contemplated launch as well as marketing and consulting services. The Company has focused its efforts on securing
potential distribution channels to the retail marketplace, as well as the improvement of the HERMAN product; inclusive of the label
and graphics. The Company plans a late autumn 2017 launch period to capitalize on the potential market demand associated with seasonality. As of September 30, 2017, none of the
units have been completed therefore the Company has recorded the payment as a prepaid expense.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See NOTE 7). The note
receivable and the note payable are not reflected in the Company’s financial statements. 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was funded with gross cash proceeds of $28,000, after deduction of $2,000 in legal fees, by September 12, 2017.
The remaining six 8% Convertible Redeemable Note (collectively, the “Back-End Notes”) were each initially paid for
by a corresponding offsetting promissory note issued by Adar Bays to the Company. The terms of the Back-End Notes require cash
funding prior to any conversion thereunder. Upon the request of the Company, the Back-End Notes may be funded at any time from
March 11, 2018 until September 11, 2018. The Company may cancel the Back-End Notes and the Note Receivables prior to funding by
giving written notice to Adar Bays by February 11, 2018 that the Company does not wish to close on the funding of the Back-End
Notes. Each of the First Note, the Back-End Notes and the Notes Receivable has a maturity date of September 11, 2018 upon which
any outstanding principal and interest is due and payable (See NOTE 7). The notes receivable and the notes payable are not reflected
in the Company’s financial statements.</t>
  </si>
  <si>
    <t>Intangible Assets</t>
  </si>
  <si>
    <t>Goodwill and Intangible Assets Disclosure [Abstract]</t>
  </si>
  <si>
    <t>NOTE 5 – INTANGIBLE ASSETS Patents: Pilus Energy, LLC The Company, through the acquisition
of Pilus Energy on January 28, 2014, acquired a patent to develop cleantech energy using proprietary microbiological solution that
creates electricity while consuming polluting molecules from wastewater. On December 22, 2016, the Company, entered
in a membership interest transfer agreement with Open Therapeutics, LLC, an Ohio limited liability company (“Open Therapeutics”
which was formerly known as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September 30, 2017, there has been no activity recorded by Open Therapeutics,
LLC with respect to these patents, thus the $75,000 remains contingently owed to them. The Company had fully impaired the
value of the patents prior to the sale, and the warrants canceled as a result of this transaction was valueless as there is no
intrinsic value to them. The Company recorded no gain or loss. Upon Open Therapeutics profitability with respect to this technology,
the Company will be the beneficiary of a profit split as noted in the agreement, and will recognize revenue from that in the future.</t>
  </si>
  <si>
    <t>Derivative Liabilities Embedded in Convertible Notes</t>
  </si>
  <si>
    <t>Derivative Instruments and Hedging Activities Disclosure [Abstract]</t>
  </si>
  <si>
    <t>NOTE 6 – DERIVATIVE LIABILITIES
EMBEDDED IN CONVERTIBLE NOTE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six months
ended September 30, 2017 compared to $154,693 and $593,760 for the same period in the prior year. The Company also recorded a corresponding
loss on extinguishment of debt in the amount of $0 and $271,280 for the three and six months ended September 30, 2017 compared
to $154,693 and $593,760 for the same period in the prior year. Along with this transaction, the Company recorded a deemed dividend
to shareholders in the amount of $0 and $271,280 for the three and six months ended September 30, 2017 compared to $154,693 and
$593,760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Notes Payable to Individuals and Companies</t>
  </si>
  <si>
    <t>Debt Disclosure [Abstract]</t>
  </si>
  <si>
    <t>NOTE 7 – NOTES PAYABLE TO INDIVIDUALS
AND COMPANIES Notes payable to individuals and companies
consisted of the following as of:
September 30, 2017
(Unaudited) March 31, 2017
Convertible note payable – Union Capital – (May 15) (a) $ - $ 121,800
Convertible note payable - Group 10 - (Jul 15) (b) 10,780 113,280
Convertible note payable - Group 10 - (Aug 16) (c) - -
Convertible note payable - Group 10 - (Nov 16) (d) 45,000 45,000
Convertible note payable - Group 10 - (Mar 17) (e) - -
Alternative Strategy Partners PTE Ltd. (f) 90,000 90,000
ADAR Bays -Dec 2016 (g) - 67,045
ADAR Bays -Feb 2017 (h) 27,500 27,500
Eagle Equities, LLC - Jan 2017 (i) 18,000 18,000
Eagle Equities, LLC - Mar 2017 (j) 35,000 35,000
Eagle Equities, LLC - Jun 2017 (k) 35,000 -
GS Capital Partners LLC - Apr 2017 (l) 45,000 -
GS Capital Partners LLC - May 2017 (m) 45,000 -
GS Capital Partners LLC - Jun 2017 (n) 80,000 -
ADAR Bays -August 2017 (o) 27,500 -
GS Capital Partners LLC - August 2017 (p) 48,000 -
ADAR Bays -September 2017 (q) 30,000 -
Individuals – June 2015 (r) 20,000 20,000
Individuals – Feb to April 2013 (s) 47,775 48,775
Total notes payable and convertible notes 604,555 586,400
Less - note discounts (13,095 ) (6,482 )
Less - current portion of these notes (591,460 ) (579,918 )
Total notes payable and convertible notes, net discounts $ - $ -
(a) 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September 30, 2017, Union retired the entire note for 305,432,752 shares converting $171,600 of principal and $73,250 of interest.
(b) Twelve-month $96,000 convertible note, bearing 20% OID, dated July 14, 2015 bearing interest at the rate of 12% per annum, and having a default rate of 18%. The note matured in May 2016. The Company granted the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September 30, 2017, this note had accrued interest of $16,501. On December 6, 2016, Group 10 formally notified the Company of the amount of the default penalty being charged under their default penalty clause. This penalty resulted in the amount of $348,000. The current amount as demanded by the note holder was recorded as interest expense. Subsequent to September 30, 2017, Group 10 fully converted the remaining principal and interest on this note.
(c) 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
(d) 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September 30, 2017, accrued interest was $27,457 including a prepayment penalty for which the entire amount was repaid subsequent to September 30, 2017 on October 10, 2017.
(e) 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June 30, 2017 or March 31, 2017.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September 30, 2017, this note had accrued interest $20,927 on this note.
(g) Fifty-eight day $60,950 convertible note dated December 19, 2016, with OID in the amount of $7,950 bearing an interest rate of 12% with a default interest rate of 24%. As additional consideration for the purchase of the note, the Company issued the note holder 5,000,000 common shares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August 8, 2017, the Company fully converted the principal and accrued interest $56,896 for 125,007,653 common shares.
(h) 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September 30, 2017, this note had accrued interest of $1,410.
(i) 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t September 30, 2017, this note had accrued interest of $971.
(j) The first of two-twelve-month convertible notes as part of a securities purchase agreement, dated March 20, 2017, to sell one year 8% convertible notes totaling $70,000 ($35,000 each). As additional consideration under this security purchase agreement,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 At September 30, 2017, this note has accrued interest of $1,488.
(k) The second of two-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ill mature in twelve-months. On June 8, 2017, the noteholder advanced funds in the amount of $8,623 to a third party for administrative services. The holder of the note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26, 2017 the note holder fully funded the second note with a payment to the Company in the amount of $16,377. Legal fees in the amount of $2,000 were deducted from the proceeds. As of September 30, 2017 this note had accrued interest in the amount of $84.
(l) One year 8% $45,000 convertible note dated April 27, 2017. This note was funded May 2, 2017. The GS Note has a maturity date of April 27,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d accrued interest of $1,489.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At June 30, 2017, these shares have not been issued and are reflected as a liability to issue common shares. The GS Note has a maturity date of May 30,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s accrued interest of $1,213.
(n) On June 27, 2017, the Company entered into a one-year 5% convertible note in the amount of $80,000 with GS Capital Partners, LLC. The noteholder is entitled, at its option, at any time after cash payment, to convert any amount of the principal face amount of this note then outstanding into shares of the Company’s common stock at a price equal to $0.00125 per share. Upon an Event of Default, interest shall accrue at a default interest rate of 24% per annum. If this Note is not paid at maturity, the outstanding principal due under this Note shall increase by 10%. Additionally, the Company will issue the noteholder 5,000,000 restricted shares as additional consideration for the purchase of the note as well as 16,000,000 five-year cashless warrants with an exercise price of $0.0035 per share. All the terms set forth, including but not limited to interest rate, prepayment terms, conversion discount or lookback period will be adjusted downward (i.e. for the benefit of the Holder) if the Company offers a more favorable conversion discount (whether via interest, rate OID or otherwise) or lookback period to another party or otherwise grants any more favorable terms to any third party than those contained herein while this note is in effect.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This note was funded on June 30, 2017. At September 30, 2017, this note has accrued interest of $1,008.
(o) On August 31, 2017, the Company entered into a twelve-month $27,500 convertible note dated February 8, 2017, with 10% OID in the amount of $2,500 bearing an interest rate of 8% with a default rate of 24%. Legal fees of $2,000 were deducted from the cash proceeds.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is not paid at maturity, the outstanding principal due under this Note shall increase by 10%. As of September 30, 2017, this note had accrued interest of $181.
(p)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to convert into shares of the Company’s common stock at a price for each share of common stock equal to 70% of the lowest daily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t>
  </si>
  <si>
    <t>Related Parties</t>
  </si>
  <si>
    <t>Related Party Transactions [Abstract]</t>
  </si>
  <si>
    <t>NOTE 8 – RELATED PARTIES On June 15, 2017, Seth Shaw, Chief Executive
Officer made a personal investment into the Company of $95,000. This investment is structured as an equity private placement of
76,000,000 at $0.00125. The Company will utilize this infusion of working capital for general and administrative purposes. The
shares were issued on August 1, 2017. On June 21, 2017, Seth Shaw, Chief Executive
Officer made a personal investment into the Company of $55,000. This investment is structured as an equity private placement of
44,000,000 at $0.00125. The Company will utilize this infusion of working capital for general and administrative purposes. The
shares were issued on August 1, 2017. On October 6, 2017, Seth Shaw, Chief
Executive Officer made a personal investment into the Company of $137,500. This investment is structured as an equity private
placement of 110,000,000 at $0.00125. The Company will utilize this infusion of working capital for general and administrative
purposes.</t>
  </si>
  <si>
    <t>Stockholders' Deficit</t>
  </si>
  <si>
    <t>Equity [Abstract]</t>
  </si>
  <si>
    <t xml:space="preserve">NOTE 9 – STOCKHOLDERS’
DEFICIT Common Stock As of September 30, 2017, the Company
is authorized to issue 7,500,000,000 shares of its common stock. As of September 30, 2017, 2,774,132,030 shares of common stock
are outstanding. On April 27, 2017, the Company’s
Board of Directors (“BOD”) approved an amendment to the Company’s Articles of Incorporation to increase the Company’s
authorized common stock from 2,500,000,000 to 7,500,000,000 shares and on May 26, 2017, the Company filed Schedule DEF 14A with
the Securities and Exchange Commission calling for a special meeting of the stockholders that was held on June 28, 2017 to approve
the amendment. The articles of amendment were filed with the Florida Secretary of State on June 29, 2017. Fiscal Year 2017 During the year ended March 31, 2017,
the Company issued 33,900,000 shares of common stock at a value $135,600 ($0.004 per share) to convert notes payable in the amount
$113,000 (including a related party note in the amount of $18,000) plus a 20% conversion premium which was recorded as interest
expense in the amount $22,600. During the year ended March 31, 2017,
the Company issued 104,375,000 shares of common stock ($0.004 per share) for proceeds of $428,500. During the year ended March 31, 2017,
the Company issued 197,000,000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7,
the Company issued 63,800,000 shares of common stock for commitment shares to note holders at a value of $378,550 ($0.0027 to $0.01
per share). During the year ended March 31, 2017,
the Company issued 100,639,501 shares of common stock to convert principal and interest in the amount of $118,126 ($0.00114 to
$0.0012 per share). On November 18, 2016, the Company issued
15,384,615 common shares of Company stock to settle an outstanding payable in the amount of $194,516. The Company recognized a
gain on the settlement of this liability in the amount of $94,516, as the shares were valued at $100,000. Fiscal Year 2018 During the six months ended September
30, 2017, the Company issued 795,461,981 common shares to holders of convertible notes to retire $346,200 in principal and $59,555
of accrued interest (at $0.00035 to $0.0012 per share). During the six months ended September
30, 2017, the Company issued 10,000,000 common shares to a private investor for a value of $25,000 (at $0.0025 per share). During the six months ended September
30, 2017, the Company issued 120,000,000 common shares to Seth Shaw, the Company’s Chief Executive Officer for a value of
$150,000 ($0.00125 per share). During the six months ended September
30, 2017, the Company issued 57,750,000 shares of common stock for services rendered and to be rendered which is reflected in stock-based
compensation. Value represents contracts entered into with various consultants, with the grant date fair value amortized over the
life of the contracts. During the six months ended September
30, 2017, the Company issued 45,000,000 shares of common stock for commitment shares to note holders at a value of $54,000 ($0.0012
per share). During the six months ended September
30, 2017, the Company issued 11,000,000 shares of common stock for a legal settlement at a value of $13,200 ($0.0012 per share). In connection with some of the consulting
agreements and board advisory agreements the Company has entered into, as the following clauses are part of the compensation arrangement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The Company recognized $294,439 and $503,756 in stock based compensation expense related to these agreements in the
three and six months ended September 30, 2017 compared to $161,325 and $305,909 for the same period in the prior year. Warrants for Common Stock The following table summarizes warrant
activity for the three months and year ended September 30, 2017 and March 31,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September 30, 2017 107,519,411 $ 0.0169 2.97 Years $ - The warrants were valued utilizing the
following assumptions employing the Black-Scholes Pricing Model:
Period Ended June 30, 2017 Year Ended March 31, 2017
Volatility 108.6 % 203 %
Risk-free rate 1.24 % 0.66 %
Dividend - -
Expected life of warrants 5.00 2.35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Through September 30, 2017, there has been no activity recorded by Open Therapeutics, LLC with respect to these
patents, thus the $75,000 remains contingently owed to them. During the year ended March 31, 2017,
the Company entered into Stock Purchase agreements (“SPA’s”) with 20 qualified investors, subsequently issuing
93,375,000 shares of common stock. In accordance with terms of the SPA’s, each investor was awarded 1 Non-cashless Warrant
(with a term of 36 months) for every 2.5 shares of stock purchased. The strike price of these warrants is 1 cent per share. The
total warrants of 37,350,000 are classified as additional paid in capital. The warrants are classified as equity as they contain
no provisions that would enable liability classification. On June 27, 2017, the Company entered
into a one-year 5% convertible note in the amount of $80,000 with GS Capital Partners, LLC. As partial consideration for the purchase
of the note the Company granted 16,000,000 five-year cashless warrants with an exercise price of $0.0035 per share. Based on the
relative fair value of the warrants, the Company recorded a debt discount of $12,546 on the $80,000 note, which is being amortized
over a period of one-year.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six months and year ended September 30, 2017 and March 31,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September 30, 2017 10,000,000 $ 0.10 4.35 Years $ — </t>
  </si>
  <si>
    <t>Provision for Income Taxes</t>
  </si>
  <si>
    <t>Income Tax Disclosure [Abstract]</t>
  </si>
  <si>
    <t>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September 30, 2017 March 31, 2017
Net operating losses $ 8,020,000 $ 8,479,000
Valuation allowance (8,020,000 ) (8,479,000 )
$ - $ - At September 30, 2017, the Company had
a U.S. net operating loss carryforward in the approximate amount of $21 million available to offset future taxable income through
2037.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7. The valuation allowance decreased by $459,000 in the six
months ended September 30, 2017 and increased by and $809,000 for the year ended March 31, 2017, respectively. A reconciliation of the Company’s
effective tax rate as a percentage of income before taxes and the federal statutory rate for the three months ended September 30,
2017 and 2016 is summarized as follows.
2017 2016
Federal statutory rate (34.0 )% (34.0 )%
State income taxes, net of federal benefits (3.3 ) (3.3 )
Foreign tax (0.3 ) (0.3 )
Valuation allowance 37.6 37.6
$ 0 % $ 0 %</t>
  </si>
  <si>
    <t>Investments</t>
  </si>
  <si>
    <t>Investments, Debt and Equity Securities [Abstract]</t>
  </si>
  <si>
    <t>NOTE 11 – INVESTMENTS Available for sale securities The Company’s investments in Green
Innovations, Ltd is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9,250 and a fair value of $750 at September
30, 2017. At March 31, 2017, the unrealized loss was $249,375 and the fair value was $625. Equity investments Honeywood Effective August 1, 2017, the Company,
entered into a Debt Conversion Agreement pursuant to a March 10, 2014 acquisition agreement followed by September 24, 2014 termination
agreement (See NOTE 1), whereby the Company agreed to convert the entire principal and accrued but unpaid interest du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t>
  </si>
  <si>
    <t>Current Litigation</t>
  </si>
  <si>
    <t>NOTE 12 – CURRENT LITIGATION On November 9, 2017, the Company entered
into a Confidential Settlement Agreement and Release (the “Settlement Agreement”) in connection with the case entitled
Tauriga Sciences, Inc. v. Cowan, Gunteski &amp; Co., P.A., et al. (collectively, the “Defendants”) pending in the United
States District Court of the District of New Jersey, Civil Action No. 3:16-cv-06285 (the “Action”) to resolve all claims
between the parties in the Action for aggregate consideration of $2,050,000. Also, as part of the Settlement Agreement, Defendants
agreed to release any and all claims against Tauriga. Upon receipt of the Settlement Payment, Tauriga will dismiss the Action with
prejudice. The settlement amount is being funded in its entirety by professional liability insurance for the Defendants. Tauriga
and the Defendants agreed to exchange general releases of all claims against the other as part of the Settlement Agreement, including
any potential derivative actions, and to avoid any future public comments on the Action, unless required by law. Lawsuit
with Crystal Research Associates On December 9, 2015, Crystal Research
Associates served the Company with a Lawsuit (filed in Supreme Court of the State of New York - County of New York) (Index No.
161962/2015), alleging that the Company owed to Crystal Research a total of $48,000. This money that Crystal Research alleged was
owed is related to a March 13, 2014 “Public Relations Services” contract entered into by the Company’s previous
CEO, Dr. Stella M. Sung. On July 14, 2017 the Company agreed
to settle under agreed upon terms whereby the Company agrees to pay to the plaintiff the sum of $31,450 in cash plus 11,000,000
shares of common stock (six month restriction) of the Company. Cash payments will be paid as follows: $8,000 due immediately upon
signing of this agreement; thereafter, due on or before August 15, 2017 and on or before the 15th of each successive month, for
the 7 months, the sum of $3,350 per month. It is agreed that no interest shall accrue provided all payments are made timely. Defendant(s)
agrees that upon default of any terms hereof and upon five (5) days written notice to the defendant’s attorney, judgment
may be entered by the clerk of this court, for the relief amount sought in the complaint of $48,000, minus any payments made pursuant
to this stipulation, plus interest from September 13, 2014, attorney’s fees, costs and disbursements. As of September 30,
2017, the Company has issued the 11,000,000 shares of stock and has paid $21,400 in cash.</t>
  </si>
  <si>
    <t>Fair Value Measurements</t>
  </si>
  <si>
    <t>Fair Value Disclosures [Abstract]</t>
  </si>
  <si>
    <t>NOTE 13 – FAIR VALUE MEASUREMENTS The following summarizes the company’s
financial assets and liabilities that are measured at fair value on a recurring basis at September 30, 2017 and March 31, 2017:
September 30, 2017 (Unaudited)
Level 1 Level 2 Level 3 Total
Assets
Investment-available-for-sale security $ 750 $ — $ — $ 750
March 31, 2017
Level 1 Level 2 Level 3 Total
Assets
Investment-available-for-sale security $ 625 $ — $ — $ 625 With the issuance of the July 2017
FASB ASU 2017-11, “Earnings Per Share (Topic 260) Distinguishing Liabilities from Equity (Topic 480) Derivatives and
Hedging (Topic 815),”</t>
  </si>
  <si>
    <t>Subsequent Events</t>
  </si>
  <si>
    <t>Subsequent Events [Abstract]</t>
  </si>
  <si>
    <t>NOTE 14 – SUBSEQUENT EVENTS Common Stock Issuances Subsequent to September 30, 2017, the
Company issued 75,000,000 common shares to a consultant under a consulting agreement as well as 247,521,032 shares were issued
to convert principal and interest under convertible notes outstanding. On October 6, 2017, Seth Shaw, Chief
Executive Officer made a personal investment into the Company of $137,500. This investment is structured as an equity private placement
of 110,000,000 at $0.00125. The Company will utilize this infusion of working capital for general and administrative purposes. Convertible Notes On October 3, 2017, ADAR Bays funded
a $27,500 back end convertible note pursuant to an original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On October 10, 2017, the Company entered
into an amendment to a convertible note dated July 14, 2015 with a noteholder, Group 10, pursuant to a note amendment dated May
11, 2017. This amendment waived the right of the holder to convert outstanding principal and interest at 75% discount to the lowest
conversion price and prescribed future conversions will now take place at a rate not lower than 55% of the lowest trading price.
Subsequent to the agreement, the noteholder, completed a final conversion to fully retire the July 14, 2015 note issuing 121,249,200
shares for the amount of $27,281 of principal and interest ($0.000225 per share). On October 10, 2017, the Company fully
retired a convertible note dated November 7, 2016, with noteholder, Group 10, for a cash payment of $72,458. The note includes
principal of $45,000; a 45% prepayment penalty of $22,620, recorded as interest expense in the Company’s condensed consolidated
statement of operations for the three months ended September 30, 2017; as well as accrued interest of $4,838. As part of this negotiation
the Company agreed to issue 10,000,000 shares of common stock on January 8, 2018 provided that both conditions are met as of the
close of the stock market that day; the Company’s common stock closes at or above $0.0004 and the Company is current in all
its reporting responsibilities under section 13 of the 1934 Securities Exchange Act. On October 17, 2017, the Company agreed
to settlement terms with former Chief Financial Officer, Ghalia Lahlou, to pay Ms. Lahlou cash consideration in the amount of $7,000
and 15,000,000 common shares as full settlement for all back compensation due. As part of this agreement Ms. Lahlou may assist
on a limited basis in the near future with certain administrative functions foregoing further compensation. On October 17, 2017, the Company entered
into a stock purchase agreement with GS Capital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to convert into shares of the Company’s common stock
at a price for each share of common stock equal to 70% of the lowest daily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23,000,000 shares of the Company’s common stock. As of the report date the shares were pending issuance. Legal Matters On November 9, 2017, the Company entered
into a Confidential Settlement Agreement and Release (the “Settlement Agreement”) in connection with the case entitled
Tauriga Sciences, Inc. v. Cowan, Gunteski &amp; Co., P.A., et al. (collectively, the “Defendants”) pending in the United
States District Court of the District of New Jersey, Civil Action No. 3:16-cv-06285 (the “Action”) to resolve all claims
between the parties in the Action for aggregate consideration of $2,050,000. Also, as part of the Settlement Agreement, Defendants
agreed to release any and all claims against Tauriga. Upon receipt of the Settlement Payment, Tauriga will dismiss the Action with
prejudice. The settlement amount is being funded in its entirety by professional liability insurance for the Defendants. Tauriga
and the Defendants agreed to exchange general releases of all claims against the other as part of the Settlement Agreement, including
any potential derivative actions, and to avoid any future public comments on the Action, unless required by law. Lawsuit with Crystal Research Associates On October 24, 2017, the Company made the final
installment payment under the settlement agreement with Crystal Research Associates, fully satisfying the terms of the settlement
agreement.</t>
  </si>
  <si>
    <t>Summary of Significant Accounting Policies (Policies)</t>
  </si>
  <si>
    <t>Condensed Consolidated Financial Statements</t>
  </si>
  <si>
    <t>Condensed Consolidated Financial
Statements The condensed consolidated financial
statements include the accounts and activities of Tauriga Sciences, Inc. and its wholly-owned Canadian subsidiary, Tauriga Canada,
Inc. All inter-company transactions have been eliminated in consolidation.</t>
  </si>
  <si>
    <t>Revenue Recognition</t>
  </si>
  <si>
    <t>Revenue Recognition Revenue is recognized when realized
or realizable, and when the earnings process is complete, which is generally upon the shipment of product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September 30,
2017,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September 30, 2017.</t>
  </si>
  <si>
    <t>Inventory</t>
  </si>
  <si>
    <t>Inventory Inventory consisted of raw materials,
production in progress and finished goods and is stated at the lower of cost or market determined by the first-in, first-out method.
As of September 30, 2017, the Company has prepaid $22,190 for inventory, product design, set-up, consulting and packaging for
product which has not been delivered. It is reflected in prepaid expenses on the Condensed Consolidated Balance Sheet.</t>
  </si>
  <si>
    <t>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Loss Per Common Share</t>
  </si>
  <si>
    <t>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three and six months ended September 30, 2017 and 2016 the basic and fully diluted earnings per share
were the same as the Company had a loss in each of these periods.</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2,000 and $4,000 for the three and six months ended September 30, 2017
compared to $0 for three and six months ended September 30, 2016. The Company is continually evaluating products and technologies
in the natural wellness space, including its focus on muscle tension and its Cupuacu butter lip balm.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7 and 2016.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 Financial Instruments Derivatives are recorded on the condensed
consolidated balance sheet at fair value. The conversion features of the convertible debentures are embedded derivatives and are
separately valued and accounted for on the condensed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0 and $271,280 for the three and six months
ended September 30, 2017 compared to $154,693 and $593,760 for the same period in the prior year. The Company also recorded a corresponding
loss on extinguishment of debt in the amount of $0 and $271,280 for the three and six months ended September 30, 2017 compared
to $154,693 and $593,760 for the same period in the prior year. Along with this transaction, the Company recorded a deemed dividend
to shareholders in the amount of $0 and $271,280 for the three and six months ended September 30, 2017 compared to $154,693 and
$593,760 for the same period in the prior year.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7.</t>
  </si>
  <si>
    <t>Recent Accounting Pronouncements</t>
  </si>
  <si>
    <t>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densed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Subsequent Events In accordance with ASC 855 “Subsequent
Events” the Company evaluated subsequent events after the balance sheet date through the date of issuance.</t>
  </si>
  <si>
    <t>Property and Equipment (Tables)</t>
  </si>
  <si>
    <t>Schedule of Property and Equipment</t>
  </si>
  <si>
    <t xml:space="preserve">The Company’s property and equipment
is as follows:
September 30, 2017 March 31, 2017 Estimated Life
(Unaudited)
Computers, office furniture and equipment $ 58,656 $ 57,023 3-5 years
Less: accumulated depreciation (56,423 ) (56,062 )
Net $ 2,233 $ 961 </t>
  </si>
  <si>
    <t>Notes Payable to Individuals and Companies (Tables)</t>
  </si>
  <si>
    <t>Schedule of Notes Payable to Individuals and Companies</t>
  </si>
  <si>
    <t>Notes payable to individuals and companies
consisted of the following as of:
September 30, 2017
(Unaudited) March 31, 2017
Convertible note payable – Union Capital – (May 15) (a) $ - $ 121,800
Convertible note payable - Group 10 - (Jul 15) (b) 10,780 113,280
Convertible note payable - Group 10 - (Aug 16) (c) - -
Convertible note payable - Group 10 - (Nov 16) (d) 45,000 45,000
Convertible note payable - Group 10 - (Mar 17) (e) - -
Alternative Strategy Partners PTE Ltd. (f) 90,000 90,000
ADAR Bays -Dec 2016 (g) - 67,045
ADAR Bays -Feb 2017 (h) 27,500 27,500
Eagle Equities, LLC - Jan 2017 (i) 18,000 18,000
Eagle Equities, LLC - Mar 2017 (j) 35,000 35,000
Eagle Equities, LLC - Jun 2017 (k) 35,000 -
GS Capital Partners LLC - Apr 2017 (l) 45,000 -
GS Capital Partners LLC - May 2017 (m) 45,000 -
GS Capital Partners LLC - Jun 2017 (n) 80,000 -
ADAR Bays -August 2017 (o) 27,500 -
GS Capital Partners LLC - August 2017 (p) 48,000 -
ADAR Bays -September 2017 (q) 30,000 -
Individuals – June 2015 (r) 20,000 20,000
Individuals – Feb to April 2013 (s) 47,775 48,775
Total notes payable and convertible notes 604,555 586,400
Less - note discounts (13,095 ) (6,482 )
Less - current portion of these notes (591,460 ) (579,918 )
Total notes payable and convertible notes, net discounts $ - $ -
(a) 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September 30, 2017, Union retired the entire note for 305,432,752 shares converting $171,600 of principal and $73,250 of interest.
(b) Twelve-month $96,000 convertible note, bearing 20% OID, dated July 14, 2015 bearing interest at the rate of 12% per annum, and having a default rate of 18%. The note matured in May 2016. The Company granted the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September 30, 2017, this note had accrued interest of $16,501. On December 6, 2016, Group 10 formally notified the Company of the amount of the default penalty being charged under their default penalty clause. This penalty resulted in the amount of $348,000. The current amount as demanded by the note holder was recorded as interest expense. Subsequent to September 30, 2017, Group 10 fully converted the remaining principal and interest on this note.
(c) 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
(d) 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September 30, 2017, accrued interest was $27,457 including a prepayment penalty for which the entire amount was repaid subsequent to September 30, 2017 on October 10, 2017.
(e) 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June 30, 2017 or March 31, 2017.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September 30, 2017, this note had accrued interest $20,927 on this note.
(g) Fifty-eight day $60,950 convertible note dated December 19, 2016, with OID in the amount of $7,950 bearing an interest rate of 12% with a default interest rate of 24%. As additional consideration for the purchase of the note, the Company issued the note holder 5,000,000 common shares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August 8, 2017, the Company fully converted the principal and accrued interest $56,896 for 125,007,653 common shares.
(h) 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September 30, 2017, this note had accrued interest of $1,410.
(i) 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t September 30, 2017, this note had accrued interest of $971.
(j) The first of two-twelve-month convertible notes as part of a securities purchase agreement, dated March 20, 2017, to sell one year 8% convertible notes totaling $70,000 ($35,000 each). As additional consideration under this security purchase agreement,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 At September 30, 2017, this note has accrued interest of $1,488.
(k) The second of two-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ill mature in twelve-months. On June 8, 2017, the noteholder advanced funds in the amount of $8,623 to a third party for administrative services. The holder of the note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26, 2017 the note holder fully funded the second note with a payment to the Company in the amount of $16,377. Legal fees in the amount of $2,000 were deducted from the proceeds. As of September 30, 2017 this note had accrued interest in the amount of $84.
(l) One year 8% $45,000 convertible note dated April 27, 2017. This note was funded May 2, 2017. The GS Note has a maturity date of April 27,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d accrued interest of $1,489.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At June 30, 2017, these shares have not been issued and are reflected as a liability to issue common shares. The GS Note has a maturity date of May 30,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s accrued interest of $1,213.
(n) On June 27, 2017, the Company entered into a one-year 5% convertible note in the amount of $80,000 with GS Capital Partners, LLC. The noteholder is entitled, at its option, at any time after cash payment, to convert any amount of the principal face amount of this note then outstanding into shares of the Company’s common stock at a price equal to $0.00125 per share. Upon an Event of Default, interest shall accrue at a default interest rate of 24% per annum. If this Note is not paid at maturity, the outstanding principal due under this Note shall increase by 10%. Additionally, the Company will issue the noteholder 5,000,000 restricted shares as additional consideration for the purchase of the note as well as 16,000,000 five-year cashless warrants with an exercise price of $0.0035 per share. All the terms set forth, including but not limited to interest rate, prepayment terms, conversion discount or lookback period will be adjusted downward (i.e. for the benefit of the Holder) if the Company offers a more favorable conversion discount (whether via interest, rate OID or otherwise) or lookback period to another party or otherwise grants any more favorable terms to any third party than those contained herein while this note is in effect.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This note was funded on June 30, 2017. At September 30, 2017, this note has accrued interest of $1,008.
(o) On August 31, 2017, the Company entered into a twelve-month $27,500 convertible note dated February 8, 2017, with 10% OID in the amount of $2,500 bearing an interest rate of 8% with a default rate of 24%. Legal fees of $2,000 were deducted from the cash proceeds.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is not paid at maturity, the outstanding principal due under this Note shall increase by 10%. As of September 30, 2017, this note had accrued interest of $181.
(p) 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to convert into shares of the Company’s common stock at a price for each share of common stock equal to 70% of the lowest daily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17,000,000 shares of</t>
  </si>
  <si>
    <t>Stockholders' Deficit (Tables)</t>
  </si>
  <si>
    <t>Schedule of Warrants Activity</t>
  </si>
  <si>
    <t xml:space="preserve">The following table summarizes warrant
activity for the three months and year ended September 30, 2017 and March 31,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September 30, 2017 107,519,411 $ 0.0169 2.97 Years $ - </t>
  </si>
  <si>
    <t>Schedule of Stock Options Activity</t>
  </si>
  <si>
    <t xml:space="preserve">The following table summarizes option
activity for the six months and year ended September 30, 2017 and March 31,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September 30, 2017 10,000,000 $ 0.10 4.35 Years $ — </t>
  </si>
  <si>
    <t>Warrants [Member]</t>
  </si>
  <si>
    <t>Schedule of Warrants Assumptions Under Black-Scholes Pricing Model</t>
  </si>
  <si>
    <t xml:space="preserve">The warrants were valued utilizing the
following assumptions employing the Black-Scholes Pricing Model:
Period Ended June 30, 2017 Year Ended March 31, 2017
Volatility 108.6 % 203 %
Risk-free rate 1.24 % 0.66 %
Dividend - -
Expected life of warrants 5.00 2.35 </t>
  </si>
  <si>
    <t>Stock Options [Member]</t>
  </si>
  <si>
    <t>The following weighted average assumptions
were used for Black-Scholes option-pricing model to value these stock options:
Volatility 220 %
Expected dividend rate -
Expected life of options in years 10
Risk-free rate 1.87 %</t>
  </si>
  <si>
    <t>Provision for Income Taxes (Tables)</t>
  </si>
  <si>
    <t>Schedule of Deferred Tax Assets</t>
  </si>
  <si>
    <t xml:space="preserve">Deferred tax assets consist of the following:
September 30, 2017 March 31, 2017
Net operating losses $ 8,020,000 $ 8,479,000
Valuation allowance (8,020,000 ) (8,479,000 )
$ - $ - </t>
  </si>
  <si>
    <t>Schedule of Reconciliation of Effective Tax Rate as Percentage of Income Before Taxes and Federal Statutory Rate</t>
  </si>
  <si>
    <t>A reconciliation of the Company’s
effective tax rate as a percentage of income before taxes and the federal statutory rate for the three months ended September 30,
2017 and 2016 is summarized as follows.
2017 2016
Federal statutory rate (34.0 )% (34.0 )%
State income taxes, net of federal benefits (3.3 ) (3.3 )
Foreign tax (0.3 ) (0.3 )
Valuation allowance 37.6 37.6
$ 0 %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September 30, 2017 and March 31, 2017:
September 30, 2017 (Unaudited)
Level 1 Level 2 Level 3 Total
Assets
Investment-available-for-sale security $ 750 $ — $ — $ 750
March 31, 2017
Level 1 Level 2 Level 3 Total
Assets
Investment-available-for-sale security $ 625 $ — $ — $ 625 </t>
  </si>
  <si>
    <t>Basis of Operations (Details Narrative) - USD ($)</t>
  </si>
  <si>
    <t>Jun. 27, 2017</t>
  </si>
  <si>
    <t>Dec. 23, 2016</t>
  </si>
  <si>
    <t>Sep. 24, 2014</t>
  </si>
  <si>
    <t>Mar. 31, 2014</t>
  </si>
  <si>
    <t>Jan. 28, 2014</t>
  </si>
  <si>
    <t>Dec. 22, 2016</t>
  </si>
  <si>
    <t>Mar. 10, 2014</t>
  </si>
  <si>
    <t>Legal fees</t>
  </si>
  <si>
    <t>Debt principal amount</t>
  </si>
  <si>
    <t>Issuance warrants to purchase of common stock</t>
  </si>
  <si>
    <t>Business acquisition fair value</t>
  </si>
  <si>
    <t>Business acquisition description</t>
  </si>
  <si>
    <t>In addition, the Company paid Bacterial Robotics, LLC (BRLLC), formerly the parent company of Pilus, $50,000 on signing the memorandum of understanding and $50,000 at the time of closing.</t>
  </si>
  <si>
    <t>Sign memorandum of understanding and time of closing value</t>
  </si>
  <si>
    <t>Business acquisition of common stock</t>
  </si>
  <si>
    <t>Prepaid deposit</t>
  </si>
  <si>
    <t>License agreement extended term</t>
  </si>
  <si>
    <t>12 months</t>
  </si>
  <si>
    <t>Prepaid inventory</t>
  </si>
  <si>
    <t>Initial inventory base description</t>
  </si>
  <si>
    <t>inventory base of 10,000-15,000 units</t>
  </si>
  <si>
    <t>Cash in operating activities</t>
  </si>
  <si>
    <t>Definitive Agreement [Member] | Honeywood LLC [Member]</t>
  </si>
  <si>
    <t>Cash advanced to related party</t>
  </si>
  <si>
    <t>Termination Agreement [Member] | Honeywood LLC [Member]</t>
  </si>
  <si>
    <t>Note bears interest rate per annum</t>
  </si>
  <si>
    <t>6.00%</t>
  </si>
  <si>
    <t>Note repayable date</t>
  </si>
  <si>
    <t>repayable in six quarterly installments on the last day of each calendar quarter starting on March 31, 2015 and ending on June 30, 2016</t>
  </si>
  <si>
    <t>Debt Conversion Agreement [Member]</t>
  </si>
  <si>
    <t>Accrued and unpaid interest</t>
  </si>
  <si>
    <t>5.00%</t>
  </si>
  <si>
    <t>Honeywood Conversion Agreement [Member]</t>
  </si>
  <si>
    <t>Accounts receivable</t>
  </si>
  <si>
    <t>Investment</t>
  </si>
  <si>
    <t>Transfer Agreement [Member] | Open Therapeutics, LLC [Member]</t>
  </si>
  <si>
    <t>Percentage of membership interest sold</t>
  </si>
  <si>
    <t>80.00%</t>
  </si>
  <si>
    <t>Percentage of unexercised portion of warrant to purchase of shares terminated and cancel during the period</t>
  </si>
  <si>
    <t>Percentage of net profit generated</t>
  </si>
  <si>
    <t>20.00%</t>
  </si>
  <si>
    <t>Percentage of vote membership interest</t>
  </si>
  <si>
    <t>Transfer Agreement [Member] | Open Therapeutics, LLC [Member] | Warrants [Member]</t>
  </si>
  <si>
    <t>License Agreement [Member]</t>
  </si>
  <si>
    <t>Profit sharing description</t>
  </si>
  <si>
    <t>Under terms of the License Agreement, the Company will market Ice + Jams proprietary Cupuacu Butter lip balm, sold under the trademark HERMAN and the two companies will evenly share (50% / 50%) any profits through the Companys marketing, sales, and distribution efforts.</t>
  </si>
  <si>
    <t>One-time upfront non-refundable license fee</t>
  </si>
  <si>
    <t>Number of common stock shares issued</t>
  </si>
  <si>
    <t>Common stock shares issued value</t>
  </si>
  <si>
    <t>Shares issued price per share</t>
  </si>
  <si>
    <t>Inventory purchase units</t>
  </si>
  <si>
    <t>Inventory purchase units cost</t>
  </si>
  <si>
    <t>Summary of Significant Accounting Policies (Details Narrative) - USD ($)</t>
  </si>
  <si>
    <t>May 28, 2015</t>
  </si>
  <si>
    <t>Nov. 07, 2016</t>
  </si>
  <si>
    <t>Jul. 14, 2015</t>
  </si>
  <si>
    <t>Cash FDIC insured amount</t>
  </si>
  <si>
    <t>Research and development costs</t>
  </si>
  <si>
    <t>Convertible redeemable debt principal amount</t>
  </si>
  <si>
    <t>12% Convertible Redeemable Note [Member] | Group 10 Holdings LLC [Member]</t>
  </si>
  <si>
    <t>Debt, interest rate</t>
  </si>
  <si>
    <t>12.00%</t>
  </si>
  <si>
    <t>Original issue of discount</t>
  </si>
  <si>
    <t>Union Capital [Member] | 7% Convertible Redeemable Note [Member]</t>
  </si>
  <si>
    <t>7.00%</t>
  </si>
  <si>
    <t>Convertible redeemable debt maturity date</t>
  </si>
  <si>
    <t>May 28,
		2016</t>
  </si>
  <si>
    <t>Group 10 Holdings LLC [Member] | 12% Convertible Redeemable Note [Member]</t>
  </si>
  <si>
    <t>Property and Equipment (Details Narrative) - USD ($)</t>
  </si>
  <si>
    <t>Depreciation expenses</t>
  </si>
  <si>
    <t>Property and Equipment - Schedule of Property and Equipment (Details) - USD ($)</t>
  </si>
  <si>
    <t>Computers, office furniture and equipment</t>
  </si>
  <si>
    <t>Less: accumulated depreciation</t>
  </si>
  <si>
    <t>Net</t>
  </si>
  <si>
    <t>Minimum [Member] | Computers, Office Furniture And Equipment [Member]</t>
  </si>
  <si>
    <t>Property and equipment useful life</t>
  </si>
  <si>
    <t>3 years</t>
  </si>
  <si>
    <t>Maximum [Member] | Computers, Office Furniture And Equipment [Member]</t>
  </si>
  <si>
    <t>5 years</t>
  </si>
  <si>
    <t>Commitment (Details Narrative)</t>
  </si>
  <si>
    <t>Sep. 11, 2017USD ($)</t>
  </si>
  <si>
    <t>Aug. 31, 2017USD ($)</t>
  </si>
  <si>
    <t>Jun. 27, 2017USD ($)</t>
  </si>
  <si>
    <t>Sep. 30, 2017USD ($)</t>
  </si>
  <si>
    <t>Sep. 30, 2016USD ($)</t>
  </si>
  <si>
    <t>Dec. 23, 2016USD ($)units$ / shares</t>
  </si>
  <si>
    <t>Number of units purchased | units</t>
  </si>
  <si>
    <t>Per unit cost | $ / shares</t>
  </si>
  <si>
    <t>Two 8% Convertible Redeemable Notes [Member] | Securities Purchase Agreement [Member]</t>
  </si>
  <si>
    <t>Proceeds from debt</t>
  </si>
  <si>
    <t>Debt instrument maturity date</t>
  </si>
  <si>
    <t>Apr. 30,
		2018</t>
  </si>
  <si>
    <t>Seven 8% Convertible Redeemable Notes [Member] | Securities Purchase Agreement [Member]</t>
  </si>
  <si>
    <t>Sep. 11,
		2018</t>
  </si>
  <si>
    <t>Debt annual principal amount</t>
  </si>
  <si>
    <t>Intangible Assets (Details Narrative) - USD ($)</t>
  </si>
  <si>
    <t>Membership interest percentage</t>
  </si>
  <si>
    <t>Derivative Liabilities Embedded in Convertible Notes (Details Narrative) - USD ($)</t>
  </si>
  <si>
    <t>Notes Payable to Individuals and Companies (Details Narrative) - USD ($)</t>
  </si>
  <si>
    <t>Face value of convertible notes</t>
  </si>
  <si>
    <t>Amortized debt discount (Premium)</t>
  </si>
  <si>
    <t>Convertible Debt [Member]</t>
  </si>
  <si>
    <t>Debt incentive</t>
  </si>
  <si>
    <t>Prepayment penalties</t>
  </si>
  <si>
    <t>Notes Payable to Individuals and Companies - Schedule of Notes Payable to Individuals and Companies (Details) - USD ($)</t>
  </si>
  <si>
    <t>Total notes payable and convertible notes</t>
  </si>
  <si>
    <t>Less - note discounts</t>
  </si>
  <si>
    <t>Less - current portion of these notes</t>
  </si>
  <si>
    <t>Total notes payable and convertible notes, net discounts</t>
  </si>
  <si>
    <t>Convertible Note Payable - Union Capital - (May 15) [Member]</t>
  </si>
  <si>
    <t>[1]</t>
  </si>
  <si>
    <t>Convertible Note Payable - Group 10 - (Jul 15) [Member]</t>
  </si>
  <si>
    <t>[2]</t>
  </si>
  <si>
    <t>Convertible Note Payable - Group 10 - (Aug 16) [Member]</t>
  </si>
  <si>
    <t>[3]</t>
  </si>
  <si>
    <t>Convertible Note Payable - Group 10 - (Nov 16) [Member]</t>
  </si>
  <si>
    <t>[4]</t>
  </si>
  <si>
    <t>Convertible Note Payable - Group 10 - (Mar 17) [Member]</t>
  </si>
  <si>
    <t>[5]</t>
  </si>
  <si>
    <t>Alternative Strategy Partners PTE Ltd. [Member]</t>
  </si>
  <si>
    <t>[6]</t>
  </si>
  <si>
    <t>ADAR Bays -Dec 2016 [Member]</t>
  </si>
  <si>
    <t>[7]</t>
  </si>
  <si>
    <t>ADAR Bays -Feb 2017 [Member]</t>
  </si>
  <si>
    <t>[8]</t>
  </si>
  <si>
    <t>Eagle Equities, LLC - Jan 2017 [Member]</t>
  </si>
  <si>
    <t>[9]</t>
  </si>
  <si>
    <t>Eagle Equities, LLC - Mar 2017 [Member]</t>
  </si>
  <si>
    <t>[10]</t>
  </si>
  <si>
    <t>Eagle Equities, LLC - Jun 2017 [Member]</t>
  </si>
  <si>
    <t>[11]</t>
  </si>
  <si>
    <t>GS Capital Partners LLC - Apr 2017 [Member]</t>
  </si>
  <si>
    <t>[12]</t>
  </si>
  <si>
    <t>GS Capital Partners LLC - May 2017 [Member]</t>
  </si>
  <si>
    <t>[13]</t>
  </si>
  <si>
    <t>GS Capital Partners LLC - Jun 2017 [Member]</t>
  </si>
  <si>
    <t>[14]</t>
  </si>
  <si>
    <t>ADAR Bays -August 2017 [Member]</t>
  </si>
  <si>
    <t>[15]</t>
  </si>
  <si>
    <t>GS Capital Partners LLC - August 2017 [Member]</t>
  </si>
  <si>
    <t>[16]</t>
  </si>
  <si>
    <t>ADAR Bays -September 2017 [Member]</t>
  </si>
  <si>
    <t>[17]</t>
  </si>
  <si>
    <t>Individuals - June 2015 [Member]</t>
  </si>
  <si>
    <t>[18]</t>
  </si>
  <si>
    <t>Individuals - Feb to April 2013 [Member]</t>
  </si>
  <si>
    <t>[19]</t>
  </si>
  <si>
    <t>Twelve-month $104,000 convertible note, dated May 28, 2015 bearing interest at the rate of 7% per annum, and having a default rate of 24%. The note matured in May 2016. The Company granted noteholder 12,5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50% to $156,000, then increased again another 10% to $171,600.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As of September 30, 2017, Union retired the entire note for 305,432,752 shares converting $171,600 of principal and $73,250 of interest.</t>
  </si>
  <si>
    <t>Twelve-month $96,000 convertible note, bearing 20% OID, dated July 14, 2015 bearing interest at the rate of 12% per annum, and having a default rate of 18%. The note matured in May 2016. The Company granted the noteholder 15,000,000 shares of Company common stock for a commitment fee in consideration of the note. Under the note, the Company entered into default on July 15, 2015 with the delisting from the OTCQB Exchange resulting from failure to timely file the Company’s annual report with the Securities and Exchange Commission (“SEC”) violating Regulation SX, Rule 2-01 as a direct result of the Company not being able to obtain properly audited financial statements. Due to the breach of delisting the outstanding principal due under this note was increased by 18% to $113,280.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As of September 30, 2017, this note had accrued interest of $16,501. On December 6, 2016, Group 10 formally notified the Company of the amount of the default penalty being charged under their default penalty clause. This penalty resulted in the amount of $348,000. The current amount as demanded by the note holder was recorded as interest expense. Subsequent to September 30, 2017, Group 10 fully converted the remaining principal and interest on this note.</t>
  </si>
  <si>
    <t>Twelve-month $48,000 convertible note, with OID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reporting responsibilities under Section 13 of the Exchange Act and failed to timely file, when due, any SEC reports (10K and 10Q’s) was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The note had a face value of $48,000 with accrued interest of $2,160.</t>
  </si>
  <si>
    <t>Twelve-month $45,000 convertible note, with OID in the amount of $7,000, dated November 7, 2016 bearing interest at the rate of 12% per annum, and having a default rate of 18%. The note will mature in November 2017. The Company granted noteholder 8,000,000 shares of Company common stock for a commitment fee in consideration of the note. If any event of default occurs, the outstanding principal shall be increased to one hundred eighteen percent (118%) of the outstanding principal. 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 As of September 30, 2017, accrued interest was $27,457 including a prepayment penalty for which the entire amount was repaid subsequent to September 30, 2017 on October 10, 2017.</t>
  </si>
  <si>
    <t>Twelve-month $40,000 convertible note with OID in the amount of $5,000 dated March 31, 2017. As additional consideration for the purchase of the note, the Company shall issue 15,000,000 commitment shares. This note bears 12% interest per annum with a default interest rate of 18%. In the event default occurs, the outstanding principal amount of this debenture shall increase to one hundred eighteen percent (118%) of the outstanding principal amount of this debenture. 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 Prepayments after one hundred eighty (180) days but before maturity are subject to the approval of holder. The note was effective as of March 31, 2017 however not funded as of March 31, 2017. Funding occurred April 3, 2017, therefore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t>
  </si>
  <si>
    <t>Three-month $180,000 non-convertible note dated September 23, 2015 bearing and interest rate of 11.50% per annum. The note matured in December 2015. The Company received cash from the note of $90,000 ($75,000 wired directly to the Company and $15,000 wired directly from ASP to compensate a consultant). The balance of this note ($90,000) was to be wired directly to a Japanese based consumer product firm called Eishin, Inc., but there was never any documentation provided to support this $90,000. The Company is in dispute with the noteholder, and has not recorded this liability as of June 30, 2017 or March 31, 2017. If the proper documentation is provided to the Company, they will record the liability at that time. The Company has not received any type of default notice with respect to this $180,000 non-convertible debentur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September 30, 2017, this note had accrued interest $20,927 on this note.</t>
  </si>
  <si>
    <t>Fifty-eight day $60,950 convertible note dated December 19, 2016, with OID in the amount of $7,950 bearing an interest rate of 12% with a default interest rate of 24%. As additional consideration for the purchase of the note, the Company issued the note holder 5,000,000 common shares as commitment shares recorded at a value of $32,000 ($0.0065 per share). 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 Since this note was not paid at maturity, the outstanding principal due under this note increased by 10% to $67,045. This note is further guaranteed by Seth Shaw, Chief Executive Officer of the Company. Mr. Shaw pledged 37,500,000 shares of his Common Stock as collateral for payment obligation under this note. As of August 8, 2017, the Company fully converted the principal and accrued interest $56,896 for 125,007,653 common shares.</t>
  </si>
  <si>
    <t>Twelve-month $27,500 convertible note dated February 8, 2017, with 10% OID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 If this Note is not paid at maturity, the outstanding principal due under this Note shall increase by 10%. As of September 30, 2017, this note had accrued interest of $1,410.</t>
  </si>
  <si>
    <t>Twelve-month $18,000 convertible note dated January 27, 2017 bearing an interest rate of 8% with a default interest rate of 24%. 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At September 30, 2017, this note had accrued interest of $971.</t>
  </si>
  <si>
    <t>The first of two-twelve-month convertible notes as part of a securities purchase agreement, dated March 20, 2017, to sell one year 8% convertible notes totaling $70,000 ($35,000 each). As additional consideration under this security purchase agreement, the Company issued note holder 16,000,000 shares of restricted common stock valued at $43,200 ($0.0027 per share). Both notes mature on March 20, 2018. On March 22, 2017, the noteholder funded the first note through the direct payment of cash to third parties. 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8, 2017, the noteholder advanced funds in the amount of $8,623 in the form of a direct payment to a third party. On June 15, 2017, the Company was advanced $8,000 towards the second note. On June 26, 2017 the note holder fully funded the second note with a payment to the Company in the amount of $16,377. Legal fees in the amount of $2,000 were deducted from the proceeds. At September 30, 2017, this note has accrued interest of $1,488.</t>
  </si>
  <si>
    <t>The second of two-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ill mature in twelve-months. On June 8, 2017, the noteholder advanced funds in the amount of $8,623 to a third party for administrative services. The holder of the note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f this note is not paid at maturity, the outstanding principal due under this note shall increase by 10%. On June 26, 2017 the note holder fully funded the second note with a payment to the Company in the amount of $16,377. Legal fees in the amount of $2,000 were deducted from the proceeds. As of September 30, 2017 this note had accrued interest in the amount of $84.</t>
  </si>
  <si>
    <t>One year 8% $45,000 convertible note dated April 27, 2017. This note was funded May 2, 2017. The GS Note has a maturity date of April 27,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d accrued interest of $1,489.</t>
  </si>
  <si>
    <t>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At June 30, 2017, these shares have not been issued and are reflected as a liability to issue common shares. The GS Note has a maturity date of May 30, 2018. This note has a default interest rate of 24%. If the GS Note is not paid at maturity, the outstanding principal due under the GS Note shall increase by 10%. 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 At September 30, 2017, this note has accrued interest of $1,213.</t>
  </si>
  <si>
    <t>On June 27, 2017, the Company entered into a one-year 5% convertible note in the amount of $80,000 with GS Capital Partners, LLC. The noteholder is entitled, at its option, at any time after cash payment, to convert any amount of the principal face amount of this note then outstanding into shares of the Company’s common stock at a price equal to $0.00125 per share. Upon an Event of Default, interest shall accrue at a default interest rate of 24% per annum. If this Note is not paid at maturity, the outstanding principal due under this Note shall increase by 10%. Additionally, the Company will issue the noteholder 5,000,000 restricted shares as additional consideration for the purchase of the note as well as 16,000,000 five-year cashless warrants with an exercise price of $0.0035 per share. All the terms set forth, including but not limited to interest rate, prepayment terms, conversion discount or lookback period will be adjusted downward (i.e. for the benefit of the Holder) if the Company offers a more favorable conversion discount (whether via interest, rate OID or otherwise) or lookback period to another party or otherwise grants any more favorable terms to any third party than those contained herein while this note is in effect.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This note was funded on June 30, 2017. At September 30, 2017, this note has accrued interest of $1,008.</t>
  </si>
  <si>
    <t>On August 31, 2017, the Company entered into a twelve-month $27,500 convertible note dated February 8, 2017, with 10% OID in the amount of $2,500 bearing an interest rate of 8% with a default rate of 24%. Legal fees of $2,000 were deducted from the cash proceeds. 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is not paid at maturity, the outstanding principal due under this Note shall increase by 10%. As of September 30, 2017, this note had accrued interest of $181.</t>
  </si>
  <si>
    <t>On August 31, 2017, the Company entered into a Securities Purchase Agreement with GS Capital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to convert into shares of the Company’s common stock at a price for each share of common stock equal to 70% of the lowest daily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shall issue to GS Capital 17,000,000 shares of the Company’s common stock. As of the report date the shares were pending issuance. As of September 30, 2017, this first note had accrued interest of $316.</t>
  </si>
  <si>
    <t>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was funded with gross cash proceeds of $28,000, after deduction of $2,000 in legal fees, by September 12, 2017. The remaining six 8% Convertible Redeemable Note (collectively, the “Back-End Notes”) were each initially paid for by a corresponding offsetting promissory note issued by Adar Bays to the Company. The terms of the Back-End Notes require cash funding prior to any conversion thereunder. Upon the request of the Company, the Back-End Notes may be funded at any time from March 11, 2018 until September 11, 2018. The Company may cancel the Back-End Notes and the Note Receivables prior to funding by giving written notice to Adar Bays by February 11, 2018 that the Company does not wish to close on the funding of the Back-End Notes. Each of the First Note, the Back-End Notes and the Notes Receivable has a maturity date of September 11, 2018 upon which any outstanding principal and interest is due and payable. The amounts of cash actually funded plus accrued interest under both the First Note and the Back-End Notes are convertible into to convert into shares of the Company’s common stock at a price for each share of common stock equal to 60% of the lowest daily trading price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outstanding, the Company may redeem the First Note in cash pursuant to the terms of the First Note. The Back-End Notes may not be prepaid. However, in the event the First Note is redeemed prior to its six month anniversary, each of the Back-End Notes and each of the Note Receivables shall be automatically cancelled in their entirety and have no further force or effect. As of September 30, 2017, this first note had accrued interest of $125.</t>
  </si>
  <si>
    <t>On June 1, 2015, the Company entered into a securities purchase agreement (the “Purchase Agreement”) with various accredited investors for the sale of certain debentures with aggregate gross proceeds to the Company of $133,000 ($18,000 of which was to a related party).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with the exception of one individual note holder in the amount of $20,000, which remains outstanding as of September 30, 2017. Accrued interest on these note as of September 30, 2017 is $4,334.</t>
  </si>
  <si>
    <t>Individual notes issued to 6 individuals bearing an interest rate of 8%. These notes were issued from February through April 2013. The notes are convertible into common stock of the Company at $0.025 per share. Accrued interest on these notes as of September 30, 2017 was $18,703. During the six months ended September 30, 2017, the Company paid an individual note holder to retire a note having a principal balance of $1,000 and accrued interest of $340. There were no conversions during the year ended March 31, 2017.</t>
  </si>
  <si>
    <t>Notes Payable to Individuals and Companies - Schedule of Notes Payable to Individuals and Companies (Details) (Parenthetical) - USD ($)</t>
  </si>
  <si>
    <t>Sep. 12, 2017</t>
  </si>
  <si>
    <t>Sep. 11, 2017</t>
  </si>
  <si>
    <t>Aug. 31, 2017</t>
  </si>
  <si>
    <t>Aug. 08, 2017</t>
  </si>
  <si>
    <t>Jun. 26, 2017</t>
  </si>
  <si>
    <t>Jun. 15, 2017</t>
  </si>
  <si>
    <t>Jun. 08, 2017</t>
  </si>
  <si>
    <t>May 30, 2017</t>
  </si>
  <si>
    <t>Apr. 27, 2017</t>
  </si>
  <si>
    <t>Mar. 20, 2017</t>
  </si>
  <si>
    <t>Feb. 08, 2017</t>
  </si>
  <si>
    <t>Jan. 27, 2017</t>
  </si>
  <si>
    <t>Dec. 19, 2016</t>
  </si>
  <si>
    <t>Aug. 03, 2016</t>
  </si>
  <si>
    <t>Jun. 15, 2016</t>
  </si>
  <si>
    <t>Sep. 23, 2015</t>
  </si>
  <si>
    <t>Jun. 01, 2015</t>
  </si>
  <si>
    <t>Apr. 30, 2013</t>
  </si>
  <si>
    <t>Debt instruments conversion into share</t>
  </si>
  <si>
    <t>Principal converted value</t>
  </si>
  <si>
    <t>Debt interest</t>
  </si>
  <si>
    <t>Penalty amount</t>
  </si>
  <si>
    <t>Outstanding principal due</t>
  </si>
  <si>
    <t>Accrued interest current</t>
  </si>
  <si>
    <t>Gross proceeds from convertible debt</t>
  </si>
  <si>
    <t>Interest expenses</t>
  </si>
  <si>
    <t>Second Note [Member]</t>
  </si>
  <si>
    <t>Repayment of related party debt</t>
  </si>
  <si>
    <t>Individual Notes [Member]</t>
  </si>
  <si>
    <t>Debt instrument, interest rate</t>
  </si>
  <si>
    <t>8.00%</t>
  </si>
  <si>
    <t>Common stock conversion price per share</t>
  </si>
  <si>
    <t>Individual Note One [Member]</t>
  </si>
  <si>
    <t>Securities Purchase Agreement [Member]</t>
  </si>
  <si>
    <t>Debt conversion, description</t>
  </si>
  <si>
    <t>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t>
  </si>
  <si>
    <t>Discount rate</t>
  </si>
  <si>
    <t>Notes payable to individuals and companies - related party</t>
  </si>
  <si>
    <t>Third Party [Member]</t>
  </si>
  <si>
    <t>(DTC) Chill [Member] | Maximum [Member] | Securities Purchase Agreement [Member]</t>
  </si>
  <si>
    <t>Debt conversion price, percentage</t>
  </si>
  <si>
    <t>70.00%</t>
  </si>
  <si>
    <t>Prepayment amount, percentage</t>
  </si>
  <si>
    <t>60.00%</t>
  </si>
  <si>
    <t>(DTC) Chill [Member] | Minimum [Member] | Securities Purchase Agreement [Member]</t>
  </si>
  <si>
    <t>50.00%</t>
  </si>
  <si>
    <t>31 Days after Note Issuance [Member] | Securities Purchase Agreement [Member]</t>
  </si>
  <si>
    <t>110.00%</t>
  </si>
  <si>
    <t>61 Days after Note Issuance [Member] | Securities Purchase Agreement [Member]</t>
  </si>
  <si>
    <t>115.00%</t>
  </si>
  <si>
    <t>91 Days after Note Issuance [Member] | Securities Purchase Agreement [Member]</t>
  </si>
  <si>
    <t>120.00%</t>
  </si>
  <si>
    <t>180 Days after Note Issuance [Member] | Securities Purchase Agreement [Member]</t>
  </si>
  <si>
    <t>125.00%</t>
  </si>
  <si>
    <t>Prior to August 31, 2015 [Member] | Securities Purchase Agreement [Member]</t>
  </si>
  <si>
    <t>10.00%</t>
  </si>
  <si>
    <t>After August 31, 2015 Prior to December 1, 2015 [Member] | Securities Purchase Agreement [Member]</t>
  </si>
  <si>
    <t>Convertible Note One [Member]</t>
  </si>
  <si>
    <t>Convertible note, default rate</t>
  </si>
  <si>
    <t>24.00%</t>
  </si>
  <si>
    <t>Debt maturity date description</t>
  </si>
  <si>
    <t>The note matured in May 2016</t>
  </si>
  <si>
    <t>Convertible Note One [Member] | Securities Purchase Agreement [Member]</t>
  </si>
  <si>
    <t>Notes maturity date</t>
  </si>
  <si>
    <t>Mar. 20,
		2018</t>
  </si>
  <si>
    <t>Convertible Note One [Member] | Maximum [Member]</t>
  </si>
  <si>
    <t>Increase in outstanding principal due, percentage</t>
  </si>
  <si>
    <t>Increase decrease in convertible notes payable</t>
  </si>
  <si>
    <t>Convertible Note Two [Member]</t>
  </si>
  <si>
    <t>18.00%</t>
  </si>
  <si>
    <t>Original issue discount, percent</t>
  </si>
  <si>
    <t xml:space="preserve">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one half penny ($0.005).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
  </si>
  <si>
    <t>25.00%</t>
  </si>
  <si>
    <t>75.00%</t>
  </si>
  <si>
    <t>Convertible Note Two [Member] | Maximum [Member]</t>
  </si>
  <si>
    <t>Convertible Note Three [Member]</t>
  </si>
  <si>
    <t>Debt default business per day</t>
  </si>
  <si>
    <t>Conversion of stock, amount</t>
  </si>
  <si>
    <t>Conversion of stock, shares</t>
  </si>
  <si>
    <t>Convertible Note Four [Member]</t>
  </si>
  <si>
    <t>The note will mature in November 2017</t>
  </si>
  <si>
    <t>118.00%</t>
  </si>
  <si>
    <t>The holder has the right, but not the obligation, to convert all or any portion of the outstanding principal amount, accrued interest and fees due and payable thereon into fully paid and non-assessable shares of common stock of borrower at the conversion price, (the conversion shares) which shall mean the lesser of (a) fifty percent (50%) multiplied by the lowest closing price as of the date a notice of conversion is given (which represents a discount rate of fifty percent (50%)) or (b) three tenths of a penny ($0.003). If the market capitalization of the borrower is less than one million dollars ($1,0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1 then the conversion price shall be twenty-five percent (25%) multiplied by the lowest closing price as of the date a notice of conversion is given (which represents a discount rate of seventy-five percent (75%). This note may be prepaid in cash by the Company after 180 days until maturity including a prepayment penalty of) one hundred forty-five percent (145%) of the prepayment amount.</t>
  </si>
  <si>
    <t>Convertible Note Five [Member]</t>
  </si>
  <si>
    <t>The holder shall have the right to convert any portion of the outstanding principal amount, accrued interest and fees due and payable thereon into fully paid and non-assessable shares of common stock of borrower at the conversion price, (the conversion shares) which shall mean the lesser of (a) sixty percent (50%) multiplied by the lowest closing price during the thirty-five (35) trading days prior to the notice of conversion is given (which represents a discount rate of forty percent (50%)) or (b) two-tenths of a penny ($0.002). If the market capitalization of the borrower is less than 1 million dollars ($1,000,000) or the closing price of the borrowers common stock is below one-tenth of a penny ($0.001)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Borrower may prepay in cash the principal amount of this debenture and accrued interest thereon, with a premium payment equal to one hundred forty-five percent (145%) of the prepayment amount.</t>
  </si>
  <si>
    <t>Percentage of share price multiplied by the lowest closing price</t>
  </si>
  <si>
    <t>Market capitalization value</t>
  </si>
  <si>
    <t>145.00%</t>
  </si>
  <si>
    <t>Payments to convertible note</t>
  </si>
  <si>
    <t>Prepayment penalty</t>
  </si>
  <si>
    <t>Repayment of accrued interest</t>
  </si>
  <si>
    <t>Convertible Note Five [Member] | One-tenth of a Penny [Member]</t>
  </si>
  <si>
    <t>Debt conversion price per share</t>
  </si>
  <si>
    <t>Convertible Note Five [Member] | Two-tenth of a Penny [Member]</t>
  </si>
  <si>
    <t>Convertible Note Six [Member]</t>
  </si>
  <si>
    <t>11.50%</t>
  </si>
  <si>
    <t xml:space="preserve">The note matured in December 2015. </t>
  </si>
  <si>
    <t>Proceeds from notes payable</t>
  </si>
  <si>
    <t>Non-convertible debenture</t>
  </si>
  <si>
    <t>Convertible Note Six [Member] | Consultant [Member]</t>
  </si>
  <si>
    <t>Convertible Note Six [Member] | Company [Member]</t>
  </si>
  <si>
    <t>Convertible Note Six [Member] | Eishin, Inc [Member]</t>
  </si>
  <si>
    <t>Convertible Note Seven [Member]</t>
  </si>
  <si>
    <t>The holder of this note is entitled to convert any amount of the principal face amount of this note then outstanding into shares of the Companys common stock at a conversion price for each share of Common Stock equal to 80% of the lowest trading price (20% discount) of the common stock of the lowest trading price of the common stock for the twenty trading days immediately preceding the delivery of a notice of conversion. If the note is still outstanding on the 6-month anniversary, then the conversion discount shall be increased from 20% to 35% such that the conversion price will be equal to 65%. On February 15, 2017, the note entered into default for failure to timely pay principal and interest upon maturity.</t>
  </si>
  <si>
    <t>65.00%</t>
  </si>
  <si>
    <t>Commitment shares issued</t>
  </si>
  <si>
    <t>Commitment shares issued, value</t>
  </si>
  <si>
    <t>Outstanding principal due increase, percent</t>
  </si>
  <si>
    <t>Convertible Note Seven [Member] | Maximum [Member]</t>
  </si>
  <si>
    <t>35.00%</t>
  </si>
  <si>
    <t>Convertible Note Seven [Member] | Minimum [Member]</t>
  </si>
  <si>
    <t>Convertible Note Seven [Member] | Chief Executive Officer [Member]</t>
  </si>
  <si>
    <t>Convertible Note Eight [Member]</t>
  </si>
  <si>
    <t>The holder of this note i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one hundred fifteen percent (115%) for redemptions in the first 30 days after the note issuance; (b) one hundred twenty percent (120%) of the prepayment amount if such prepayment is made at any time from thirty-one (31) days after the issuance date until sixty (60) days after the issuance date; (c) one hundred twenty-five percent (125%) of the prepayment amount if such prepayment is made at any time from sixty-one (61) days after the issuance date until ninety (90) days after the issuance date made; (d) one hundred thirty percent (130%) of the prepayment amount if such prepayment is made at any time from ninety-one (91) days after the issuance date until one hundred twenty (120) days after the issuance date made; and (e) one hundred thirty five percent (135%) of the prepayment amount if such prepayment is made at any time from one hundred twenty (121) days after the issuance date until one hundred fifty (150) days after the issuance (f) one hundred forty percent (140%) of the prepayment amount if such prepayment is made at any time from one hundred twenty (151) days after the issuance date until one hundred eighty (180) days after the issuance date made. This note may not be prepaid after one hundred (180) eighty days.</t>
  </si>
  <si>
    <t>40.00%</t>
  </si>
  <si>
    <t>Convertible Note Eight [Member] | 30 Days after Note Issuance [Member]</t>
  </si>
  <si>
    <t>Convertible Note Eight [Member] | 31 Days after Note Issuance [Member]</t>
  </si>
  <si>
    <t>Convertible Note Eight [Member] | 61 Days after Note Issuance [Member]</t>
  </si>
  <si>
    <t>Convertible Note Eight [Member] | 91 Days after Note Issuance [Member]</t>
  </si>
  <si>
    <t>130.00%</t>
  </si>
  <si>
    <t>Convertible Note Eight [Member] | 121 Days after Note Issuance [Member]</t>
  </si>
  <si>
    <t>135.00%</t>
  </si>
  <si>
    <t>Convertible Note Eight [Member] | 151 Days after Note Issuance [Member]</t>
  </si>
  <si>
    <t>140.00%</t>
  </si>
  <si>
    <t>Convertible Note Nine [Member]</t>
  </si>
  <si>
    <t>The holder of this note may convert any amount of the principal face amount of this note then outstanding into shares of the Companys common stock at a conversion price for each share equal to 75% of the lowest closing bid price as future for the ten (10) prior trading days. As additional consideration for the purchase of the note, the Company issued note holder 3,500,000 shares of restricted common stock valued at $15,750 ($0.0045 per share).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t>
  </si>
  <si>
    <t>Convertible Note Nine [Member] | 31 Days after Note Issuance [Member]</t>
  </si>
  <si>
    <t>Convertible Note Nine [Member] | 61 Days after Note Issuance [Member]</t>
  </si>
  <si>
    <t>Convertible Note Nine [Member] | 91 Days after Note Issuance [Member]</t>
  </si>
  <si>
    <t>Convertible Note Nine [Member] | 120 Days after Note Issuance [Member]</t>
  </si>
  <si>
    <t>Convertible Note Nine [Member] | 180 Days after Note Issuance [Member]</t>
  </si>
  <si>
    <t>Convertible Note [Member]</t>
  </si>
  <si>
    <t>Convertible Note [Member] | Securities Purchase Agreement [Member]</t>
  </si>
  <si>
    <t>The holder of the notes is entitled to convert any amount of the principal face amount of this note then outstanding into shares of the Companys common stock at a conversion price for each share equal to 75% of the lowest closing bid price for the ten (10) prior trading days.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t>
  </si>
  <si>
    <t>One Year Convertible Note [Member] | Securities Purchase Agreement [Member]</t>
  </si>
  <si>
    <t>Two Year Convertible Note [Member] | Securities Purchase Agreement [Member]</t>
  </si>
  <si>
    <t>Convertible Note Ten [Member]</t>
  </si>
  <si>
    <t>April 27, 2018</t>
  </si>
  <si>
    <t>The holder is entitled to convert any amount of the principal and accrued interest of then outstanding into shares of the Companys common stock at a price for each share of common stock equal to 70% of the lowest daily volume weighted average price (VWAP) of the common stock for the fifteen (15) prior trading days. In the event the Company experiences a DTC Chill on its shares, the conversion price shall be decreased to 60% instead of 70% while that Chill is in effect. During the first six months the GS Note is in effect, the Company may redeem the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e GS Note along with any accrued interest. The GS Note may not be redeemed after 180 days.</t>
  </si>
  <si>
    <t>Convertible Note Ten [Member] | 91 Days after Note Issuance [Member]</t>
  </si>
  <si>
    <t>133.00%</t>
  </si>
  <si>
    <t>Convertible Note Ten [Member] | 90 Days after Note Issuance [Member]</t>
  </si>
  <si>
    <t>Convertible Note Eleven [Member]</t>
  </si>
  <si>
    <t>May 30, 2018</t>
  </si>
  <si>
    <t>Convertible Note Eleven [Member] | 91 Days after Note Issuance [Member]</t>
  </si>
  <si>
    <t>Convertible Note Eleven [Member] | 90 Days after Note Issuance [Member]</t>
  </si>
  <si>
    <t>Convertible Note Twelve [Member]</t>
  </si>
  <si>
    <t>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t>
  </si>
  <si>
    <t>Debt purchases of warrants</t>
  </si>
  <si>
    <t>Warrant exercise price per share</t>
  </si>
  <si>
    <t>Convertible Note Twelve [Member] | 91 Days after Note Issuance [Member]</t>
  </si>
  <si>
    <t>Convertible Note Twelve [Member] | 90 Days after Note Issuance [Member]</t>
  </si>
  <si>
    <t>Convertible Note Thirteen [Member]</t>
  </si>
  <si>
    <t>GS Capital LLC [Member] | Securities Purchase Agreement [Member]</t>
  </si>
  <si>
    <t>April 30, 2018</t>
  </si>
  <si>
    <t>The amounts cash funded plus accrued interest under both the First Note and the Back-End Note are convertible into to convert into shares of the Companys common stock at a price for each share of common stock equal to 70% of the lowest daily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t>
  </si>
  <si>
    <t>GS Capital LLC [Member] | Securities Purchase Agreement [Member] | Second Note [Member]</t>
  </si>
  <si>
    <t>GS Capital LLC [Member] | Securities Purchase Agreement [Member] | First Note [Member]</t>
  </si>
  <si>
    <t>GS Capital LLC [Member] | 180 Days after Note Issuance [Member] | Securities Purchase Agreement [Member]</t>
  </si>
  <si>
    <t>GS Capital LLC [Member] | 90 Days either Note Issuance [Member] | Securities Purchase Agreement [Member]</t>
  </si>
  <si>
    <t>Adar Bays, LLC [Member] | Securities Purchase Agreement [Member]</t>
  </si>
  <si>
    <t>Adar Bays, LLC [Member] | Securities Purchase Agreement [Member] | Second Note [Member]</t>
  </si>
  <si>
    <t>Adar Bays, LLC [Member] | Securities Purchase Agreement [Member] | First Note [Member]</t>
  </si>
  <si>
    <t>September 11, 2018</t>
  </si>
  <si>
    <t>Related Parties (Details Narrative) - Chief Executive Officer [Member] - USD ($)</t>
  </si>
  <si>
    <t>Jun. 21, 2017</t>
  </si>
  <si>
    <t>Equity private placement of investment</t>
  </si>
  <si>
    <t>Equity investment per share</t>
  </si>
  <si>
    <t>October 6, 2017 [Member]</t>
  </si>
  <si>
    <t>Stockholders' Deficit (Details Narrative) - USD ($)</t>
  </si>
  <si>
    <t>Nov. 18, 2016</t>
  </si>
  <si>
    <t>Feb. 01, 2012</t>
  </si>
  <si>
    <t>Common stock authorized</t>
  </si>
  <si>
    <t>Convertible notes payable, net</t>
  </si>
  <si>
    <t>Gain on the extinguishment of liability</t>
  </si>
  <si>
    <t>Share-based compensation expense</t>
  </si>
  <si>
    <t>Stock option granted</t>
  </si>
  <si>
    <t>Warrant term</t>
  </si>
  <si>
    <t>36 months</t>
  </si>
  <si>
    <t>Strike price warrant</t>
  </si>
  <si>
    <t xml:space="preserve">SPAs, each investor was awarded 1 Non-cashless Warrant (with a term of 36 months) for every 2.5 shares of stock purchased. The strike price of these warrants is 1 cent per share. </t>
  </si>
  <si>
    <t>Warrant issued</t>
  </si>
  <si>
    <t>GS Capital Partners LLC [Member]</t>
  </si>
  <si>
    <t>Debt discount</t>
  </si>
  <si>
    <t>Investors [Member]</t>
  </si>
  <si>
    <t>Number of stock issued during period</t>
  </si>
  <si>
    <t>Fiscal Year 2017 [Member]</t>
  </si>
  <si>
    <t>Number of stock issued, value</t>
  </si>
  <si>
    <t>Stock issued during period, per share</t>
  </si>
  <si>
    <t>Debt instruments interest rate</t>
  </si>
  <si>
    <t>Number of stock issued for services, shares</t>
  </si>
  <si>
    <t>Fiscal Year 2017 [Member] | Individual Note Holders [Member]</t>
  </si>
  <si>
    <t>Fiscal Year 2018 [Member]</t>
  </si>
  <si>
    <t>Share Liability [Member] | Fiscal Year 2017 [Member]</t>
  </si>
  <si>
    <t>Consulting Agreements And Board Advisory Agreements [Member] | Consultant [Member]</t>
  </si>
  <si>
    <t>Debt arrangement rate</t>
  </si>
  <si>
    <t>2.00%</t>
  </si>
  <si>
    <t>Number of warrant cancelled shares of common stock</t>
  </si>
  <si>
    <t>Private Investor [Member] | Fiscal Year 2018 [Member]</t>
  </si>
  <si>
    <t>Chief Executive Officer [Member] | Fiscal Year 2018 [Member]</t>
  </si>
  <si>
    <t>Note Holders [Member] | Fiscal Year 2018 [Member]</t>
  </si>
  <si>
    <t>Legal Settlement [Member] | Fiscal Year 2018 [Member]</t>
  </si>
  <si>
    <t>Former Executives One [Member]</t>
  </si>
  <si>
    <t>Options to purchase common shares</t>
  </si>
  <si>
    <t>Former Executives Two [Member]</t>
  </si>
  <si>
    <t>Two Former Executives [Member]</t>
  </si>
  <si>
    <t>Convertible Notes Payable [Member] | Fiscal Year 2017 [Member]</t>
  </si>
  <si>
    <t>Debt conversion amount</t>
  </si>
  <si>
    <t>Minimum [Member]</t>
  </si>
  <si>
    <t>Excess of common stock authorized</t>
  </si>
  <si>
    <t>Minimum [Member] | Fiscal Year 2017 [Member] | Individual Note Holders [Member]</t>
  </si>
  <si>
    <t>Minimum [Member] | Fiscal Year 2018 [Member]</t>
  </si>
  <si>
    <t>Minimum [Member] | Consulting Agreements And Board Advisory Agreements [Member] | Consultant [Member]</t>
  </si>
  <si>
    <t>Percentage of amount paid by cash</t>
  </si>
  <si>
    <t>Percentage of amount paid by common stock</t>
  </si>
  <si>
    <t>Minimum [Member] | Convertible Notes Payable [Member] | Fiscal Year 2017 [Member]</t>
  </si>
  <si>
    <t>Debt instruments conversion price per share</t>
  </si>
  <si>
    <t>Maximum [Member]</t>
  </si>
  <si>
    <t>Maximum [Member] | Fiscal Year 2017 [Member] | Individual Note Holders [Member]</t>
  </si>
  <si>
    <t>Maximum [Member] | Fiscal Year 2018 [Member]</t>
  </si>
  <si>
    <t>Maximum [Member] | Consulting Agreements And Board Advisory Agreements [Member] | Consultant [Member]</t>
  </si>
  <si>
    <t>Maximum [Member] | Convertible Notes Payable [Member] | Fiscal Year 2017 [Member]</t>
  </si>
  <si>
    <t>Stockholders' Deficit - Schedule of Warrants Activity (Details) - Warrants [Member] - USD ($)</t>
  </si>
  <si>
    <t>12 Months Ended</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1 month 27 days</t>
  </si>
  <si>
    <t>3 years 5 months 27 days</t>
  </si>
  <si>
    <t>Weighted Average Remaining Contractual Term, Granted</t>
  </si>
  <si>
    <t>4 years 11 months 26 days</t>
  </si>
  <si>
    <t>2 years 5 months 9 days</t>
  </si>
  <si>
    <t>Weighted Average Remaining Contractual Term, Ending</t>
  </si>
  <si>
    <t>2 years 11 months 19 days</t>
  </si>
  <si>
    <t>Aggregate Intrinsic Value, Beginning</t>
  </si>
  <si>
    <t>Aggregate Intrinsic Value, Ending</t>
  </si>
  <si>
    <t>Stockholders' Deficit - Schedule of Warrants Assumptions Under Black-Scholes Pricing Model (Details)</t>
  </si>
  <si>
    <t>Volatility</t>
  </si>
  <si>
    <t>108.60%</t>
  </si>
  <si>
    <t>203.00%</t>
  </si>
  <si>
    <t>Risk-free rate</t>
  </si>
  <si>
    <t>1.24%</t>
  </si>
  <si>
    <t>0.66%</t>
  </si>
  <si>
    <t>Expected dividend rate</t>
  </si>
  <si>
    <t>0.00%</t>
  </si>
  <si>
    <t>Expected life of option / warrants</t>
  </si>
  <si>
    <t>2 years 4 months 6 days</t>
  </si>
  <si>
    <t>220.00%</t>
  </si>
  <si>
    <t>1.87%</t>
  </si>
  <si>
    <t>10 years</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4 years 10 months 6 days</t>
  </si>
  <si>
    <t>5 years 10 months 6 days</t>
  </si>
  <si>
    <t>4 years 4 months 6 days</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Deferred Tax Assets, Net</t>
  </si>
  <si>
    <t>Provision for Income Taxes - Schedule of Reconciliation of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Investments (Details Narrative) - USD ($)</t>
  </si>
  <si>
    <t>Cost incurred in investment</t>
  </si>
  <si>
    <t>Green Innovations Ltd [Member]</t>
  </si>
  <si>
    <t>Unrealized loss on investments</t>
  </si>
  <si>
    <t>Current Litigation (Details Narrative) - USD ($)</t>
  </si>
  <si>
    <t>Jul. 14, 2017</t>
  </si>
  <si>
    <t>Dec. 09, 2015</t>
  </si>
  <si>
    <t>Crystal Research Associates [Member]</t>
  </si>
  <si>
    <t>Due to related parties</t>
  </si>
  <si>
    <t>Plaintiff amount</t>
  </si>
  <si>
    <t>Settlement agreement description</t>
  </si>
  <si>
    <t>Cash payments will be paid as follows: $8,000 due immediately upon signing of this agreement; thereafter, due on or before August 15, 2017 and on or before the 15th of each successive month, for the 7 months, the sum of $3,350 per month.</t>
  </si>
  <si>
    <t>Payment of legal settlements</t>
  </si>
  <si>
    <t>Cash payment per month</t>
  </si>
  <si>
    <t>Loss contingency damages sought</t>
  </si>
  <si>
    <t>Settlement Agreement [Member] | November 9 2017 [Member]</t>
  </si>
  <si>
    <t>Settlement between related parties</t>
  </si>
  <si>
    <t>Fair Value Measurements - Summary of Company's Financial Assets and Liabilities Measured at Fair Value on Recurring Basis (Details) - USD ($)</t>
  </si>
  <si>
    <t>Investment-available-for-sale security</t>
  </si>
  <si>
    <t>Level 1 [Member]</t>
  </si>
  <si>
    <t>Level 2 [Member]</t>
  </si>
  <si>
    <t>Level 3 [Member]</t>
  </si>
  <si>
    <t>Subsequent Events (Details Narrative) - USD ($)</t>
  </si>
  <si>
    <t>Oct. 20, 2017</t>
  </si>
  <si>
    <t>Oct. 17, 2017</t>
  </si>
  <si>
    <t>Oct. 10, 2017</t>
  </si>
  <si>
    <t>Oct. 06, 2017</t>
  </si>
  <si>
    <t>Oct. 03, 2017</t>
  </si>
  <si>
    <t>Debt conversion of convertible shares</t>
  </si>
  <si>
    <t>Proceeds from convertible debt</t>
  </si>
  <si>
    <t>Chief Executive Officer [Member]</t>
  </si>
  <si>
    <t>Subsequent Event [Member] | Crystal Research Associates [Member]</t>
  </si>
  <si>
    <t>Settlement agreement amount</t>
  </si>
  <si>
    <t>Settlement agreement amount paid in cash</t>
  </si>
  <si>
    <t>Subsequent Event [Member] | January 8, 2018 [Member] | Common Stock [Member]</t>
  </si>
  <si>
    <t>Subsequent Event [Member] | Convertible Note [Member]</t>
  </si>
  <si>
    <t>45.00%</t>
  </si>
  <si>
    <t>Debt discount percentage</t>
  </si>
  <si>
    <t>Debt conversion of convertible shares value</t>
  </si>
  <si>
    <t>Cash payment convertible debt</t>
  </si>
  <si>
    <t>Subsequent Event [Member] | Convertible Note [Member] | Maximum [Member]</t>
  </si>
  <si>
    <t>55.00%</t>
  </si>
  <si>
    <t>Subsequent Event [Member] | Convertible Note [Member] | 30 Days after Note Issuance [Member]</t>
  </si>
  <si>
    <t>Subsequent Event [Member] | Convertible Note [Member] | 31 Days after Note Issuance [Member]</t>
  </si>
  <si>
    <t>Subsequent Event [Member] | Convertible Note [Member] | 61 Days after Note Issuance [Member]</t>
  </si>
  <si>
    <t>Subsequent Event [Member] | Convertible Note [Member] | 91 Days after Note Issuance [Member]</t>
  </si>
  <si>
    <t>Subsequent Event [Member] | Convertible Note [Member] | 121 Days after Note Issuance [Member]</t>
  </si>
  <si>
    <t>Subsequent Event [Member] | Convertible Note [Member] | 151 Days after Note Issuance [Member]</t>
  </si>
  <si>
    <t>Subsequent Event [Member] | Chief Executive Officer [Member]</t>
  </si>
  <si>
    <t>Subsequent Event [Member] | Chief Financial Officer [Member]</t>
  </si>
  <si>
    <t>Settlement of cash consideration to be paid</t>
  </si>
  <si>
    <t>Common stock shares issued as full settlement of all back compensation due</t>
  </si>
  <si>
    <t>Number of common stock shares issued for services</t>
  </si>
  <si>
    <t>Subsequent Event [Member] | Consulting Agreement [Member]</t>
  </si>
  <si>
    <t>Subsequent Event [Member] | Stock Purchase Agreements [Member]</t>
  </si>
  <si>
    <t>In the event the Company experiences a DTC Chill on its shares, the conversion price shall be decreased to 60% instead of 70% while that Chill is in effect.</t>
  </si>
  <si>
    <t>Subsequent Event [Member] | Stock Purchase Agreements [Member] | GS Capital Partners LLC [Member]</t>
  </si>
  <si>
    <t>Number of additional shares of common stock issued</t>
  </si>
  <si>
    <t>Subsequent Event [Member] | Stock Purchase Agreements [Member] | First 8% Convertible Redeemable Notes [Member]</t>
  </si>
  <si>
    <t xml:space="preserve">During the first six months First Note and the Back-End Note are in effect, the Company may redeem either by paying to GS Capital an amount as follows: (i) if the redemption is within the first 90 days either note is in effect, then for an amount equal to 120% of the unpaid principal amount of either note along with any interest that has accrued during that period, (ii) if the redemption is after the 91st day the either note is in effect, but less than the 180th day, then for an amount equal to 133% of the unpaid principal amount of either note along with any accrued interest. Neither note may be redeemed after 180 days. </t>
  </si>
  <si>
    <t>Jun. 17,
		2018</t>
  </si>
  <si>
    <t>Lowest volume weighted average price percentage</t>
  </si>
  <si>
    <t>Subsequent Event [Member] | Stock Purchase Agreements [Member] | Second 8% Convertible Redeemable Notes [Member]</t>
  </si>
  <si>
    <t>Subsequent Event [Member] | Settlement Agreement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0.00000_);(#,##0.00000)" numFmtId="169"/>
    <numFmt formatCode="#,##0.0000_);(#,##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9665306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8</v>
      </c>
    </row>
    <row r="4" spans="1:3">
      <c r="A4" s="4" t="s">
        <v>29</v>
      </c>
      <c r="B4" s="5" t="n">
        <v>750</v>
      </c>
      <c r="C4" s="5" t="n">
        <v>625</v>
      </c>
    </row>
    <row r="5" spans="1:3">
      <c r="A5" s="4" t="s">
        <v>30</v>
      </c>
      <c r="B5" s="5" t="n">
        <v>32190</v>
      </c>
      <c r="C5" s="5" t="n">
        <v>2190</v>
      </c>
    </row>
    <row r="6" spans="1:3">
      <c r="A6" s="4" t="s">
        <v>31</v>
      </c>
      <c r="B6" s="5" t="n">
        <v>32940</v>
      </c>
      <c r="C6" s="5" t="n">
        <v>2833</v>
      </c>
    </row>
    <row r="7" spans="1:3">
      <c r="A7" s="4" t="s">
        <v>32</v>
      </c>
      <c r="B7" s="5" t="n">
        <v>2233</v>
      </c>
      <c r="C7" s="5" t="n">
        <v>961</v>
      </c>
    </row>
    <row r="8" spans="1:3">
      <c r="A8" s="4" t="s">
        <v>33</v>
      </c>
      <c r="B8" s="5" t="n">
        <v>35173</v>
      </c>
      <c r="C8" s="5" t="n">
        <v>3794</v>
      </c>
    </row>
    <row r="9" spans="1:3">
      <c r="A9" s="3" t="s">
        <v>34</v>
      </c>
    </row>
    <row r="10" spans="1:3">
      <c r="A10" s="4" t="s">
        <v>35</v>
      </c>
      <c r="B10" s="5" t="n">
        <v>591460</v>
      </c>
      <c r="C10" s="5" t="n">
        <v>579918</v>
      </c>
    </row>
    <row r="11" spans="1:3">
      <c r="A11" s="4" t="s">
        <v>36</v>
      </c>
      <c r="B11" s="5" t="n">
        <v>807</v>
      </c>
      <c r="C11" s="4" t="s">
        <v>28</v>
      </c>
    </row>
    <row r="12" spans="1:3">
      <c r="A12" s="4" t="s">
        <v>37</v>
      </c>
      <c r="B12" s="5" t="n">
        <v>262111</v>
      </c>
      <c r="C12" s="5" t="n">
        <v>278628</v>
      </c>
    </row>
    <row r="13" spans="1:3">
      <c r="A13" s="4" t="s">
        <v>38</v>
      </c>
      <c r="B13" s="5" t="n">
        <v>96208</v>
      </c>
      <c r="C13" s="5" t="n">
        <v>126156</v>
      </c>
    </row>
    <row r="14" spans="1:3">
      <c r="A14" s="4" t="s">
        <v>39</v>
      </c>
      <c r="B14" s="5" t="n">
        <v>973674</v>
      </c>
      <c r="C14" s="5" t="n">
        <v>841499</v>
      </c>
    </row>
    <row r="15" spans="1:3">
      <c r="A15" s="4" t="s">
        <v>40</v>
      </c>
      <c r="B15" s="5" t="n">
        <v>191900</v>
      </c>
      <c r="C15" s="5" t="n">
        <v>190000</v>
      </c>
    </row>
    <row r="16" spans="1:3">
      <c r="A16" s="4" t="s">
        <v>41</v>
      </c>
      <c r="B16" s="5" t="n">
        <v>2116160</v>
      </c>
      <c r="C16" s="5" t="n">
        <v>2016201</v>
      </c>
    </row>
    <row r="17" spans="1:3">
      <c r="A17" s="3" t="s">
        <v>42</v>
      </c>
    </row>
    <row r="18" spans="1:3">
      <c r="A18" s="4" t="s">
        <v>43</v>
      </c>
      <c r="B18" s="5" t="n">
        <v>75000</v>
      </c>
      <c r="C18" s="5" t="n">
        <v>75000</v>
      </c>
    </row>
    <row r="19" spans="1:3">
      <c r="A19" s="4" t="s">
        <v>44</v>
      </c>
      <c r="B19" s="5" t="n">
        <v>2191160</v>
      </c>
      <c r="C19" s="5" t="n">
        <v>2091201</v>
      </c>
    </row>
    <row r="20" spans="1:3">
      <c r="A20" s="3" t="s">
        <v>45</v>
      </c>
    </row>
    <row r="21" spans="1:3">
      <c r="A21" s="4" t="s">
        <v>46</v>
      </c>
      <c r="B21" s="5" t="n">
        <v>27741</v>
      </c>
      <c r="C21" s="5" t="n">
        <v>17349</v>
      </c>
    </row>
    <row r="22" spans="1:3">
      <c r="A22" s="4" t="s">
        <v>47</v>
      </c>
      <c r="B22" s="5" t="n">
        <v>53644814</v>
      </c>
      <c r="C22" s="5" t="n">
        <v>52219670</v>
      </c>
    </row>
    <row r="23" spans="1:3">
      <c r="A23" s="4" t="s">
        <v>48</v>
      </c>
      <c r="B23" s="5" t="n">
        <v>-55588334</v>
      </c>
      <c r="C23" s="5" t="n">
        <v>-54084093</v>
      </c>
    </row>
    <row r="24" spans="1:3">
      <c r="A24" s="4" t="s">
        <v>49</v>
      </c>
      <c r="B24" s="5" t="n">
        <v>-240208</v>
      </c>
      <c r="C24" s="5" t="n">
        <v>-240333</v>
      </c>
    </row>
    <row r="25" spans="1:3">
      <c r="A25" s="4" t="s">
        <v>50</v>
      </c>
      <c r="B25" s="5" t="n">
        <v>-2155987</v>
      </c>
      <c r="C25" s="5" t="n">
        <v>-2087407</v>
      </c>
    </row>
    <row r="26" spans="1:3">
      <c r="A26" s="4" t="s">
        <v>51</v>
      </c>
      <c r="B26" s="7" t="n">
        <v>35173</v>
      </c>
      <c r="C26" s="7" t="n">
        <v>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28</v>
      </c>
      <c r="B10" s="4" t="s">
        <v>176</v>
      </c>
    </row>
    <row r="11" spans="1:2">
      <c r="A11" s="4" t="s">
        <v>134</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57</v>
      </c>
      <c r="B18" s="4" t="s">
        <v>190</v>
      </c>
    </row>
    <row r="19" spans="1:2">
      <c r="A19" s="4" t="s">
        <v>191</v>
      </c>
      <c r="B19" s="4" t="s">
        <v>192</v>
      </c>
    </row>
    <row r="20" spans="1:2">
      <c r="A20" s="4" t="s">
        <v>193</v>
      </c>
      <c r="B20" s="4" t="s">
        <v>194</v>
      </c>
    </row>
    <row r="21" spans="1:2">
      <c r="A21" s="4" t="s">
        <v>195</v>
      </c>
      <c r="B21" s="4" t="s">
        <v>196</v>
      </c>
    </row>
    <row r="22" spans="1:2">
      <c r="A22" s="4" t="s">
        <v>160</v>
      </c>
      <c r="B22"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2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row>
    <row r="6" spans="1:2">
      <c r="A6" s="4" t="s">
        <v>210</v>
      </c>
      <c r="B6" s="4" t="s">
        <v>211</v>
      </c>
    </row>
    <row r="7" spans="1:2">
      <c r="A7" s="4" t="s">
        <v>212</v>
      </c>
    </row>
    <row r="8" spans="1:2">
      <c r="A8" s="4" t="s">
        <v>210</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2</v>
      </c>
      <c r="B1" s="2" t="s">
        <v>223</v>
      </c>
      <c r="C1" s="2" t="s">
        <v>224</v>
      </c>
      <c r="D1" s="2" t="s">
        <v>225</v>
      </c>
      <c r="E1" s="2" t="s">
        <v>226</v>
      </c>
      <c r="F1" s="2" t="s">
        <v>227</v>
      </c>
      <c r="G1" s="2" t="s">
        <v>2</v>
      </c>
      <c r="H1" s="2" t="s">
        <v>60</v>
      </c>
      <c r="I1" s="2" t="s">
        <v>2</v>
      </c>
      <c r="J1" s="2" t="s">
        <v>60</v>
      </c>
      <c r="K1" s="2" t="s">
        <v>2</v>
      </c>
      <c r="L1" s="2" t="s">
        <v>25</v>
      </c>
      <c r="M1" s="2" t="s">
        <v>228</v>
      </c>
      <c r="N1" s="2" t="s">
        <v>229</v>
      </c>
    </row>
    <row r="2" spans="1:14">
      <c r="A2" s="4" t="s">
        <v>230</v>
      </c>
      <c r="I2" s="7" t="n">
        <v>19900</v>
      </c>
      <c r="J2" s="4" t="s">
        <v>28</v>
      </c>
    </row>
    <row r="3" spans="1:14">
      <c r="A3" s="4" t="s">
        <v>231</v>
      </c>
      <c r="G3" s="7" t="n">
        <v>20606</v>
      </c>
      <c r="I3" s="5" t="n">
        <v>20606</v>
      </c>
      <c r="K3" s="7" t="n">
        <v>20606</v>
      </c>
    </row>
    <row r="4" spans="1:14">
      <c r="A4" s="4" t="s">
        <v>232</v>
      </c>
      <c r="F4" s="5" t="n">
        <v>100000000</v>
      </c>
    </row>
    <row r="5" spans="1:14">
      <c r="A5" s="4" t="s">
        <v>233</v>
      </c>
      <c r="F5" s="7" t="n">
        <v>2000000</v>
      </c>
    </row>
    <row r="6" spans="1:14">
      <c r="A6" s="4" t="s">
        <v>234</v>
      </c>
      <c r="F6" s="4" t="s">
        <v>235</v>
      </c>
    </row>
    <row r="7" spans="1:14">
      <c r="A7" s="4" t="s">
        <v>236</v>
      </c>
      <c r="F7" s="7" t="n">
        <v>50000</v>
      </c>
    </row>
    <row r="8" spans="1:14">
      <c r="A8" s="4" t="s">
        <v>237</v>
      </c>
      <c r="F8" s="5" t="n">
        <v>100000000</v>
      </c>
    </row>
    <row r="9" spans="1:14">
      <c r="A9" s="4" t="s">
        <v>43</v>
      </c>
      <c r="G9" s="5" t="n">
        <v>75000</v>
      </c>
      <c r="I9" s="7" t="n">
        <v>75000</v>
      </c>
      <c r="K9" s="5" t="n">
        <v>75000</v>
      </c>
      <c r="L9" s="7" t="n">
        <v>75000</v>
      </c>
    </row>
    <row r="10" spans="1:14">
      <c r="A10" s="4" t="s">
        <v>238</v>
      </c>
      <c r="C10" s="7" t="n">
        <v>2190</v>
      </c>
    </row>
    <row r="11" spans="1:14">
      <c r="A11" s="4" t="s">
        <v>239</v>
      </c>
      <c r="I11" s="4" t="s">
        <v>240</v>
      </c>
    </row>
    <row r="12" spans="1:14">
      <c r="A12" s="4" t="s">
        <v>241</v>
      </c>
      <c r="B12" s="7" t="n">
        <v>20000</v>
      </c>
      <c r="G12" s="5" t="n">
        <v>22190</v>
      </c>
      <c r="I12" s="7" t="n">
        <v>22190</v>
      </c>
      <c r="K12" s="5" t="n">
        <v>22190</v>
      </c>
    </row>
    <row r="13" spans="1:14">
      <c r="A13" s="4" t="s">
        <v>242</v>
      </c>
      <c r="B13" s="4" t="s">
        <v>243</v>
      </c>
    </row>
    <row r="14" spans="1:14">
      <c r="A14" s="4" t="s">
        <v>77</v>
      </c>
      <c r="G14" s="7" t="n">
        <v>654471</v>
      </c>
      <c r="H14" s="7" t="n">
        <v>390485</v>
      </c>
      <c r="I14" s="5" t="n">
        <v>1232961</v>
      </c>
      <c r="J14" s="5" t="n">
        <v>1186442</v>
      </c>
    </row>
    <row r="15" spans="1:14">
      <c r="A15" s="4" t="s">
        <v>244</v>
      </c>
      <c r="I15" s="7" t="n">
        <v>499292</v>
      </c>
      <c r="J15" s="7" t="n">
        <v>392870</v>
      </c>
      <c r="K15" s="7" t="n">
        <v>2050000</v>
      </c>
    </row>
    <row r="16" spans="1:14">
      <c r="A16" s="4" t="s">
        <v>245</v>
      </c>
    </row>
    <row r="17" spans="1:14">
      <c r="A17" s="4" t="s">
        <v>246</v>
      </c>
      <c r="N17" s="7" t="n">
        <v>217000</v>
      </c>
    </row>
    <row r="18" spans="1:14">
      <c r="A18" s="4" t="s">
        <v>230</v>
      </c>
      <c r="E18" s="7" t="n">
        <v>178000</v>
      </c>
    </row>
    <row r="19" spans="1:14">
      <c r="A19" s="4" t="s">
        <v>247</v>
      </c>
    </row>
    <row r="20" spans="1:14">
      <c r="A20" s="4" t="s">
        <v>231</v>
      </c>
      <c r="D20" s="7" t="n">
        <v>170000</v>
      </c>
    </row>
    <row r="21" spans="1:14">
      <c r="A21" s="4" t="s">
        <v>248</v>
      </c>
      <c r="D21" s="4" t="s">
        <v>249</v>
      </c>
    </row>
    <row r="22" spans="1:14">
      <c r="A22" s="4" t="s">
        <v>250</v>
      </c>
      <c r="D22" s="4" t="s">
        <v>251</v>
      </c>
    </row>
    <row r="23" spans="1:14">
      <c r="A23" s="4" t="s">
        <v>252</v>
      </c>
    </row>
    <row r="24" spans="1:14">
      <c r="A24" s="4" t="s">
        <v>253</v>
      </c>
      <c r="G24" s="4" t="s">
        <v>254</v>
      </c>
      <c r="I24" s="4" t="s">
        <v>254</v>
      </c>
      <c r="K24" s="4" t="s">
        <v>254</v>
      </c>
    </row>
    <row r="25" spans="1:14">
      <c r="A25" s="4" t="s">
        <v>255</v>
      </c>
    </row>
    <row r="26" spans="1:14">
      <c r="A26" s="4" t="s">
        <v>256</v>
      </c>
      <c r="G26" s="7" t="n">
        <v>199119</v>
      </c>
      <c r="I26" s="7" t="n">
        <v>199119</v>
      </c>
      <c r="K26" s="7" t="n">
        <v>199119</v>
      </c>
    </row>
    <row r="27" spans="1:14">
      <c r="A27" s="4" t="s">
        <v>257</v>
      </c>
      <c r="G27" s="5" t="n">
        <v>0</v>
      </c>
      <c r="I27" s="5" t="n">
        <v>0</v>
      </c>
      <c r="K27" s="5" t="n">
        <v>0</v>
      </c>
    </row>
    <row r="28" spans="1:14">
      <c r="A28" s="4" t="s">
        <v>258</v>
      </c>
    </row>
    <row r="29" spans="1:14">
      <c r="A29" s="4" t="s">
        <v>232</v>
      </c>
      <c r="M29" s="5" t="n">
        <v>28917647</v>
      </c>
    </row>
    <row r="30" spans="1:14">
      <c r="A30" s="4" t="s">
        <v>259</v>
      </c>
      <c r="M30" s="4" t="s">
        <v>260</v>
      </c>
    </row>
    <row r="31" spans="1:14">
      <c r="A31" s="4" t="s">
        <v>261</v>
      </c>
      <c r="M31" s="4" t="s">
        <v>260</v>
      </c>
    </row>
    <row r="32" spans="1:14">
      <c r="A32" s="4" t="s">
        <v>262</v>
      </c>
      <c r="M32" s="4" t="s">
        <v>263</v>
      </c>
    </row>
    <row r="33" spans="1:14">
      <c r="A33" s="4" t="s">
        <v>43</v>
      </c>
      <c r="G33" s="7" t="n">
        <v>75000</v>
      </c>
      <c r="I33" s="7" t="n">
        <v>75000</v>
      </c>
      <c r="K33" s="7" t="n">
        <v>75000</v>
      </c>
      <c r="M33" s="7" t="n">
        <v>75000</v>
      </c>
    </row>
    <row r="34" spans="1:14">
      <c r="A34" s="4" t="s">
        <v>264</v>
      </c>
      <c r="M34" s="4" t="s">
        <v>263</v>
      </c>
    </row>
    <row r="35" spans="1:14">
      <c r="A35" s="4" t="s">
        <v>265</v>
      </c>
    </row>
    <row r="36" spans="1:14">
      <c r="A36" s="4" t="s">
        <v>232</v>
      </c>
      <c r="M36" s="5" t="n">
        <v>23134118</v>
      </c>
    </row>
    <row r="37" spans="1:14">
      <c r="A37" s="4" t="s">
        <v>266</v>
      </c>
    </row>
    <row r="38" spans="1:14">
      <c r="A38" s="4" t="s">
        <v>267</v>
      </c>
      <c r="C38" s="4" t="s">
        <v>268</v>
      </c>
    </row>
    <row r="39" spans="1:14">
      <c r="A39" s="4" t="s">
        <v>269</v>
      </c>
      <c r="C39" s="7" t="n">
        <v>9810</v>
      </c>
    </row>
    <row r="40" spans="1:14">
      <c r="A40" s="4" t="s">
        <v>270</v>
      </c>
      <c r="C40" s="5" t="n">
        <v>5000000</v>
      </c>
    </row>
    <row r="41" spans="1:14">
      <c r="A41" s="4" t="s">
        <v>271</v>
      </c>
      <c r="C41" s="7" t="n">
        <v>27500</v>
      </c>
    </row>
    <row r="42" spans="1:14">
      <c r="A42" s="4" t="s">
        <v>272</v>
      </c>
      <c r="C42" s="9" t="n">
        <v>0.005</v>
      </c>
    </row>
    <row r="43" spans="1:14">
      <c r="A43" s="4" t="s">
        <v>238</v>
      </c>
      <c r="C43" s="7" t="n">
        <v>2190</v>
      </c>
    </row>
    <row r="44" spans="1:14">
      <c r="A44" s="4" t="s">
        <v>273</v>
      </c>
      <c r="C44" s="5" t="n">
        <v>1500</v>
      </c>
    </row>
    <row r="45" spans="1:14">
      <c r="A45" s="4" t="s">
        <v>274</v>
      </c>
      <c r="C45" s="10" t="n">
        <v>1.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v>
      </c>
      <c r="D1" s="2" t="s">
        <v>60</v>
      </c>
      <c r="E1" s="2" t="s">
        <v>2</v>
      </c>
      <c r="F1" s="2" t="s">
        <v>60</v>
      </c>
      <c r="G1" s="2" t="s">
        <v>223</v>
      </c>
      <c r="H1" s="2" t="s">
        <v>277</v>
      </c>
      <c r="I1" s="2" t="s">
        <v>278</v>
      </c>
    </row>
    <row r="2" spans="1:9">
      <c r="A2" s="4" t="s">
        <v>279</v>
      </c>
      <c r="C2" s="7" t="n">
        <v>250000</v>
      </c>
      <c r="E2" s="7" t="n">
        <v>250000</v>
      </c>
    </row>
    <row r="3" spans="1:9">
      <c r="A3" s="4" t="s">
        <v>241</v>
      </c>
      <c r="C3" s="5" t="n">
        <v>22190</v>
      </c>
      <c r="E3" s="5" t="n">
        <v>22190</v>
      </c>
      <c r="G3" s="7" t="n">
        <v>20000</v>
      </c>
    </row>
    <row r="4" spans="1:9">
      <c r="A4" s="4" t="s">
        <v>280</v>
      </c>
      <c r="C4" s="5" t="n">
        <v>2000</v>
      </c>
      <c r="D4" s="4" t="s">
        <v>28</v>
      </c>
      <c r="E4" s="5" t="n">
        <v>4000</v>
      </c>
      <c r="F4" s="4" t="s">
        <v>28</v>
      </c>
    </row>
    <row r="5" spans="1:9">
      <c r="A5" s="4" t="s">
        <v>74</v>
      </c>
      <c r="C5" s="4" t="s">
        <v>28</v>
      </c>
      <c r="D5" s="5" t="n">
        <v>154693</v>
      </c>
      <c r="E5" s="5" t="n">
        <v>271280</v>
      </c>
      <c r="F5" s="5" t="n">
        <v>593760</v>
      </c>
    </row>
    <row r="6" spans="1:9">
      <c r="A6" s="4" t="s">
        <v>73</v>
      </c>
      <c r="C6" s="4" t="s">
        <v>28</v>
      </c>
      <c r="D6" s="5" t="n">
        <v>154693</v>
      </c>
      <c r="E6" s="5" t="n">
        <v>271280</v>
      </c>
      <c r="F6" s="5" t="n">
        <v>593760</v>
      </c>
    </row>
    <row r="7" spans="1:9">
      <c r="A7" s="4" t="s">
        <v>78</v>
      </c>
      <c r="C7" s="4" t="s">
        <v>28</v>
      </c>
      <c r="D7" s="7" t="n">
        <v>154693</v>
      </c>
      <c r="E7" s="5" t="n">
        <v>271280</v>
      </c>
      <c r="F7" s="7" t="n">
        <v>593760</v>
      </c>
    </row>
    <row r="8" spans="1:9">
      <c r="A8" s="4" t="s">
        <v>281</v>
      </c>
      <c r="C8" s="7" t="n">
        <v>20606</v>
      </c>
      <c r="E8" s="7" t="n">
        <v>20606</v>
      </c>
    </row>
    <row r="9" spans="1:9">
      <c r="A9" s="4" t="s">
        <v>282</v>
      </c>
    </row>
    <row r="10" spans="1:9">
      <c r="A10" s="4" t="s">
        <v>283</v>
      </c>
      <c r="H10" s="4" t="s">
        <v>284</v>
      </c>
    </row>
    <row r="11" spans="1:9">
      <c r="A11" s="4" t="s">
        <v>281</v>
      </c>
      <c r="H11" s="7" t="n">
        <v>45000</v>
      </c>
    </row>
    <row r="12" spans="1:9">
      <c r="A12" s="4" t="s">
        <v>285</v>
      </c>
      <c r="H12" s="7" t="n">
        <v>7000</v>
      </c>
    </row>
    <row r="13" spans="1:9">
      <c r="A13" s="4" t="s">
        <v>286</v>
      </c>
    </row>
    <row r="14" spans="1:9">
      <c r="A14" s="4" t="s">
        <v>283</v>
      </c>
      <c r="B14" s="4" t="s">
        <v>287</v>
      </c>
    </row>
    <row r="15" spans="1:9">
      <c r="A15" s="4" t="s">
        <v>281</v>
      </c>
      <c r="B15" s="7" t="n">
        <v>104000</v>
      </c>
    </row>
    <row r="16" spans="1:9">
      <c r="A16" s="4" t="s">
        <v>288</v>
      </c>
      <c r="B16" s="4" t="s">
        <v>289</v>
      </c>
    </row>
    <row r="17" spans="1:9">
      <c r="A17" s="4" t="s">
        <v>290</v>
      </c>
    </row>
    <row r="18" spans="1:9">
      <c r="A18" s="4" t="s">
        <v>283</v>
      </c>
      <c r="I18" s="4" t="s">
        <v>284</v>
      </c>
    </row>
    <row r="19" spans="1:9">
      <c r="A19" s="4" t="s">
        <v>281</v>
      </c>
      <c r="I19" s="7" t="n">
        <v>96000</v>
      </c>
    </row>
    <row r="20" spans="1:9">
      <c r="A20" s="4" t="s">
        <v>285</v>
      </c>
      <c r="I20" s="7" t="n">
        <v>1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1</v>
      </c>
      <c r="B1" s="2" t="s">
        <v>59</v>
      </c>
      <c r="D1" s="2" t="s">
        <v>1</v>
      </c>
    </row>
    <row r="2" spans="1:5">
      <c r="B2" s="2" t="s">
        <v>2</v>
      </c>
      <c r="C2" s="2" t="s">
        <v>60</v>
      </c>
      <c r="D2" s="2" t="s">
        <v>2</v>
      </c>
      <c r="E2" s="2" t="s">
        <v>60</v>
      </c>
    </row>
    <row r="3" spans="1:5">
      <c r="A3" s="3" t="s">
        <v>129</v>
      </c>
    </row>
    <row r="4" spans="1:5">
      <c r="A4" s="4" t="s">
        <v>292</v>
      </c>
      <c r="B4" s="7" t="n">
        <v>225</v>
      </c>
      <c r="C4" s="4" t="s">
        <v>28</v>
      </c>
      <c r="D4" s="7" t="n">
        <v>360</v>
      </c>
      <c r="E4" s="7" t="n">
        <v>69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0</v>
      </c>
      <c r="D2" s="2" t="s">
        <v>25</v>
      </c>
    </row>
    <row r="3" spans="1:4">
      <c r="A3" s="4" t="s">
        <v>294</v>
      </c>
      <c r="B3" s="7" t="n">
        <v>58656</v>
      </c>
      <c r="D3" s="7" t="n">
        <v>57023</v>
      </c>
    </row>
    <row r="4" spans="1:4">
      <c r="A4" s="4" t="s">
        <v>295</v>
      </c>
      <c r="B4" s="5" t="n">
        <v>-56423</v>
      </c>
      <c r="D4" s="5" t="n">
        <v>-56062</v>
      </c>
    </row>
    <row r="5" spans="1:4">
      <c r="A5" s="4" t="s">
        <v>296</v>
      </c>
      <c r="B5" s="7" t="n">
        <v>2233</v>
      </c>
      <c r="D5" s="7" t="n">
        <v>961</v>
      </c>
    </row>
    <row r="6" spans="1:4">
      <c r="A6" s="4" t="s">
        <v>297</v>
      </c>
    </row>
    <row r="7" spans="1:4">
      <c r="A7" s="4" t="s">
        <v>298</v>
      </c>
      <c r="B7" s="4" t="s">
        <v>299</v>
      </c>
    </row>
    <row r="8" spans="1:4">
      <c r="A8" s="4" t="s">
        <v>300</v>
      </c>
    </row>
    <row r="9" spans="1:4">
      <c r="A9" s="4" t="s">
        <v>298</v>
      </c>
      <c r="C9" s="4" t="s">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1e-05</v>
      </c>
      <c r="C3" s="8" t="n">
        <v>1e-05</v>
      </c>
    </row>
    <row r="4" spans="1:3">
      <c r="A4" s="4" t="s">
        <v>55</v>
      </c>
      <c r="B4" s="5" t="n">
        <v>7500000000</v>
      </c>
      <c r="C4" s="5" t="n">
        <v>2500000000</v>
      </c>
    </row>
    <row r="5" spans="1:3">
      <c r="A5" s="4" t="s">
        <v>56</v>
      </c>
      <c r="B5" s="5" t="n">
        <v>2774132030</v>
      </c>
      <c r="C5" s="5" t="n">
        <v>1734920049</v>
      </c>
    </row>
    <row r="6" spans="1:3">
      <c r="A6" s="4" t="s">
        <v>57</v>
      </c>
      <c r="B6" s="5" t="n">
        <v>2774132030</v>
      </c>
      <c r="C6" s="5" t="n">
        <v>1734920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36"/>
  </cols>
  <sheetData>
    <row r="1" spans="1:7">
      <c r="A1" s="1" t="s">
        <v>302</v>
      </c>
      <c r="B1" s="2" t="s">
        <v>303</v>
      </c>
      <c r="C1" s="2" t="s">
        <v>304</v>
      </c>
      <c r="D1" s="2" t="s">
        <v>305</v>
      </c>
      <c r="E1" s="2" t="s">
        <v>306</v>
      </c>
      <c r="F1" s="2" t="s">
        <v>307</v>
      </c>
      <c r="G1" s="2" t="s">
        <v>308</v>
      </c>
    </row>
    <row r="2" spans="1:7">
      <c r="A2" s="4" t="s">
        <v>238</v>
      </c>
      <c r="G2" s="7" t="n">
        <v>2190</v>
      </c>
    </row>
    <row r="3" spans="1:7">
      <c r="A3" s="4" t="s">
        <v>309</v>
      </c>
      <c r="G3" s="5" t="n">
        <v>1500</v>
      </c>
    </row>
    <row r="4" spans="1:7">
      <c r="A4" s="4" t="s">
        <v>310</v>
      </c>
      <c r="G4" s="10" t="n">
        <v>1.46</v>
      </c>
    </row>
    <row r="5" spans="1:7">
      <c r="A5" s="4" t="s">
        <v>241</v>
      </c>
      <c r="D5" s="7" t="n">
        <v>20000</v>
      </c>
      <c r="E5" s="7" t="n">
        <v>22190</v>
      </c>
    </row>
    <row r="6" spans="1:7">
      <c r="A6" s="4" t="s">
        <v>242</v>
      </c>
      <c r="D6" s="4" t="s">
        <v>243</v>
      </c>
    </row>
    <row r="7" spans="1:7">
      <c r="A7" s="4" t="s">
        <v>231</v>
      </c>
      <c r="E7" s="5" t="n">
        <v>20606</v>
      </c>
    </row>
    <row r="8" spans="1:7">
      <c r="A8" s="4" t="s">
        <v>230</v>
      </c>
      <c r="E8" s="7" t="n">
        <v>19900</v>
      </c>
      <c r="F8" s="4" t="s">
        <v>28</v>
      </c>
    </row>
    <row r="9" spans="1:7">
      <c r="A9" s="4" t="s">
        <v>311</v>
      </c>
    </row>
    <row r="10" spans="1:7">
      <c r="A10" s="4" t="s">
        <v>231</v>
      </c>
      <c r="C10" s="7" t="n">
        <v>48000</v>
      </c>
    </row>
    <row r="11" spans="1:7">
      <c r="A11" s="4" t="s">
        <v>312</v>
      </c>
      <c r="C11" s="5" t="n">
        <v>45600</v>
      </c>
    </row>
    <row r="12" spans="1:7">
      <c r="A12" s="4" t="s">
        <v>230</v>
      </c>
      <c r="C12" s="7" t="n">
        <v>24000</v>
      </c>
    </row>
    <row r="13" spans="1:7">
      <c r="A13" s="4" t="s">
        <v>313</v>
      </c>
      <c r="C13" s="4" t="s">
        <v>314</v>
      </c>
    </row>
    <row r="14" spans="1:7">
      <c r="A14" s="4" t="s">
        <v>315</v>
      </c>
    </row>
    <row r="15" spans="1:7">
      <c r="A15" s="4" t="s">
        <v>231</v>
      </c>
      <c r="B15" s="7" t="n">
        <v>30000</v>
      </c>
    </row>
    <row r="16" spans="1:7">
      <c r="A16" s="4" t="s">
        <v>312</v>
      </c>
      <c r="B16" s="5" t="n">
        <v>28000</v>
      </c>
    </row>
    <row r="17" spans="1:7">
      <c r="A17" s="4" t="s">
        <v>230</v>
      </c>
      <c r="B17" s="7" t="n">
        <v>2000</v>
      </c>
    </row>
    <row r="18" spans="1:7">
      <c r="A18" s="4" t="s">
        <v>313</v>
      </c>
      <c r="B18" s="4" t="s">
        <v>316</v>
      </c>
    </row>
    <row r="19" spans="1:7">
      <c r="A19" s="4" t="s">
        <v>317</v>
      </c>
      <c r="B19" s="7" t="n">
        <v>2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5</v>
      </c>
      <c r="D1" s="2" t="s">
        <v>228</v>
      </c>
      <c r="E1" s="2" t="s">
        <v>227</v>
      </c>
    </row>
    <row r="2" spans="1:5">
      <c r="A2" s="4" t="s">
        <v>232</v>
      </c>
      <c r="E2" s="5" t="n">
        <v>100000000</v>
      </c>
    </row>
    <row r="3" spans="1:5">
      <c r="A3" s="4" t="s">
        <v>43</v>
      </c>
      <c r="B3" s="7" t="n">
        <v>75000</v>
      </c>
      <c r="C3" s="7" t="n">
        <v>75000</v>
      </c>
    </row>
    <row r="4" spans="1:5">
      <c r="A4" s="4" t="s">
        <v>258</v>
      </c>
    </row>
    <row r="5" spans="1:5">
      <c r="A5" s="4" t="s">
        <v>319</v>
      </c>
      <c r="D5" s="4" t="s">
        <v>260</v>
      </c>
    </row>
    <row r="6" spans="1:5">
      <c r="A6" s="4" t="s">
        <v>261</v>
      </c>
      <c r="D6" s="4" t="s">
        <v>260</v>
      </c>
    </row>
    <row r="7" spans="1:5">
      <c r="A7" s="4" t="s">
        <v>232</v>
      </c>
      <c r="D7" s="5" t="n">
        <v>28917647</v>
      </c>
    </row>
    <row r="8" spans="1:5">
      <c r="A8" s="4" t="s">
        <v>262</v>
      </c>
      <c r="D8" s="4" t="s">
        <v>263</v>
      </c>
    </row>
    <row r="9" spans="1:5">
      <c r="A9" s="4" t="s">
        <v>43</v>
      </c>
      <c r="B9" s="7" t="n">
        <v>75000</v>
      </c>
      <c r="D9" s="7" t="n">
        <v>75000</v>
      </c>
    </row>
    <row r="10" spans="1:5">
      <c r="A10" s="4" t="s">
        <v>264</v>
      </c>
      <c r="D10" s="4" t="s">
        <v>263</v>
      </c>
    </row>
    <row r="11" spans="1:5">
      <c r="A11" s="4" t="s">
        <v>265</v>
      </c>
    </row>
    <row r="12" spans="1:5">
      <c r="A12" s="4" t="s">
        <v>232</v>
      </c>
      <c r="D12" s="5" t="n">
        <v>23134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20</v>
      </c>
      <c r="B1" s="2" t="s">
        <v>276</v>
      </c>
      <c r="C1" s="2" t="s">
        <v>2</v>
      </c>
      <c r="D1" s="2" t="s">
        <v>60</v>
      </c>
      <c r="E1" s="2" t="s">
        <v>2</v>
      </c>
      <c r="F1" s="2" t="s">
        <v>60</v>
      </c>
      <c r="G1" s="2" t="s">
        <v>277</v>
      </c>
      <c r="H1" s="2" t="s">
        <v>278</v>
      </c>
    </row>
    <row r="2" spans="1:8">
      <c r="A2" s="4" t="s">
        <v>74</v>
      </c>
      <c r="C2" s="4" t="s">
        <v>28</v>
      </c>
      <c r="D2" s="7" t="n">
        <v>154693</v>
      </c>
      <c r="E2" s="7" t="n">
        <v>271280</v>
      </c>
      <c r="F2" s="7" t="n">
        <v>593760</v>
      </c>
    </row>
    <row r="3" spans="1:8">
      <c r="A3" s="4" t="s">
        <v>73</v>
      </c>
      <c r="C3" s="4" t="s">
        <v>28</v>
      </c>
      <c r="D3" s="5" t="n">
        <v>154693</v>
      </c>
      <c r="E3" s="5" t="n">
        <v>271280</v>
      </c>
      <c r="F3" s="5" t="n">
        <v>593760</v>
      </c>
    </row>
    <row r="4" spans="1:8">
      <c r="A4" s="4" t="s">
        <v>78</v>
      </c>
      <c r="C4" s="4" t="s">
        <v>28</v>
      </c>
      <c r="D4" s="7" t="n">
        <v>154693</v>
      </c>
      <c r="E4" s="5" t="n">
        <v>271280</v>
      </c>
      <c r="F4" s="7" t="n">
        <v>593760</v>
      </c>
    </row>
    <row r="5" spans="1:8">
      <c r="A5" s="4" t="s">
        <v>281</v>
      </c>
      <c r="C5" s="7" t="n">
        <v>20606</v>
      </c>
      <c r="E5" s="7" t="n">
        <v>20606</v>
      </c>
    </row>
    <row r="6" spans="1:8">
      <c r="A6" s="4" t="s">
        <v>282</v>
      </c>
    </row>
    <row r="7" spans="1:8">
      <c r="A7" s="4" t="s">
        <v>283</v>
      </c>
      <c r="G7" s="4" t="s">
        <v>284</v>
      </c>
    </row>
    <row r="8" spans="1:8">
      <c r="A8" s="4" t="s">
        <v>281</v>
      </c>
      <c r="G8" s="7" t="n">
        <v>45000</v>
      </c>
    </row>
    <row r="9" spans="1:8">
      <c r="A9" s="4" t="s">
        <v>285</v>
      </c>
      <c r="G9" s="7" t="n">
        <v>7000</v>
      </c>
    </row>
    <row r="10" spans="1:8">
      <c r="A10" s="4" t="s">
        <v>286</v>
      </c>
    </row>
    <row r="11" spans="1:8">
      <c r="A11" s="4" t="s">
        <v>283</v>
      </c>
      <c r="B11" s="4" t="s">
        <v>287</v>
      </c>
    </row>
    <row r="12" spans="1:8">
      <c r="A12" s="4" t="s">
        <v>281</v>
      </c>
      <c r="B12" s="7" t="n">
        <v>104000</v>
      </c>
    </row>
    <row r="13" spans="1:8">
      <c r="A13" s="4" t="s">
        <v>288</v>
      </c>
      <c r="B13" s="4" t="s">
        <v>289</v>
      </c>
    </row>
    <row r="14" spans="1:8">
      <c r="A14" s="4" t="s">
        <v>290</v>
      </c>
    </row>
    <row r="15" spans="1:8">
      <c r="A15" s="4" t="s">
        <v>283</v>
      </c>
      <c r="H15" s="4" t="s">
        <v>284</v>
      </c>
    </row>
    <row r="16" spans="1:8">
      <c r="A16" s="4" t="s">
        <v>281</v>
      </c>
      <c r="H16" s="7" t="n">
        <v>96000</v>
      </c>
    </row>
    <row r="17" spans="1:8">
      <c r="A17" s="4" t="s">
        <v>285</v>
      </c>
      <c r="H17" s="7"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1</v>
      </c>
      <c r="B1" s="2" t="s">
        <v>59</v>
      </c>
      <c r="D1" s="2" t="s">
        <v>1</v>
      </c>
    </row>
    <row r="2" spans="1:6">
      <c r="B2" s="2" t="s">
        <v>2</v>
      </c>
      <c r="C2" s="2" t="s">
        <v>60</v>
      </c>
      <c r="D2" s="2" t="s">
        <v>2</v>
      </c>
      <c r="E2" s="2" t="s">
        <v>60</v>
      </c>
      <c r="F2" s="2" t="s">
        <v>25</v>
      </c>
    </row>
    <row r="3" spans="1:6">
      <c r="A3" s="4" t="s">
        <v>72</v>
      </c>
      <c r="B3" s="7" t="n">
        <v>28326</v>
      </c>
      <c r="C3" s="7" t="n">
        <v>79220</v>
      </c>
      <c r="D3" s="7" t="n">
        <v>130792</v>
      </c>
      <c r="E3" s="7" t="n">
        <v>101453</v>
      </c>
    </row>
    <row r="4" spans="1:6">
      <c r="A4" s="4" t="s">
        <v>38</v>
      </c>
      <c r="B4" s="5" t="n">
        <v>96208</v>
      </c>
      <c r="D4" s="5" t="n">
        <v>96208</v>
      </c>
      <c r="F4" s="7" t="n">
        <v>126156</v>
      </c>
    </row>
    <row r="5" spans="1:6">
      <c r="A5" s="4" t="s">
        <v>322</v>
      </c>
      <c r="B5" s="5" t="n">
        <v>20606</v>
      </c>
      <c r="D5" s="5" t="n">
        <v>20606</v>
      </c>
    </row>
    <row r="6" spans="1:6">
      <c r="A6" s="4" t="s">
        <v>323</v>
      </c>
      <c r="D6" s="5" t="n">
        <v>3203</v>
      </c>
      <c r="E6" s="4" t="s">
        <v>28</v>
      </c>
    </row>
    <row r="7" spans="1:6">
      <c r="A7" s="4" t="s">
        <v>324</v>
      </c>
    </row>
    <row r="8" spans="1:6">
      <c r="A8" s="4" t="s">
        <v>322</v>
      </c>
      <c r="B8" s="7" t="n">
        <v>20606</v>
      </c>
      <c r="D8" s="5" t="n">
        <v>20606</v>
      </c>
    </row>
    <row r="9" spans="1:6">
      <c r="A9" s="4" t="s">
        <v>323</v>
      </c>
      <c r="D9" s="5" t="n">
        <v>31787</v>
      </c>
    </row>
    <row r="10" spans="1:6">
      <c r="A10" s="4" t="s">
        <v>325</v>
      </c>
      <c r="D10" s="5" t="n">
        <v>65900</v>
      </c>
    </row>
    <row r="11" spans="1:6">
      <c r="A11" s="4" t="s">
        <v>326</v>
      </c>
      <c r="D11" s="7" t="n">
        <v>124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25</v>
      </c>
    </row>
    <row r="2" spans="1:4">
      <c r="A2" s="4" t="s">
        <v>328</v>
      </c>
      <c r="C2" s="7" t="n">
        <v>604555</v>
      </c>
      <c r="D2" s="7" t="n">
        <v>586400</v>
      </c>
    </row>
    <row r="3" spans="1:4">
      <c r="A3" s="4" t="s">
        <v>329</v>
      </c>
      <c r="C3" s="5" t="n">
        <v>-13095</v>
      </c>
      <c r="D3" s="5" t="n">
        <v>-6482</v>
      </c>
    </row>
    <row r="4" spans="1:4">
      <c r="A4" s="4" t="s">
        <v>330</v>
      </c>
      <c r="C4" s="5" t="n">
        <v>-591460</v>
      </c>
      <c r="D4" s="5" t="n">
        <v>-579918</v>
      </c>
    </row>
    <row r="5" spans="1:4">
      <c r="A5" s="4" t="s">
        <v>331</v>
      </c>
      <c r="C5" s="4" t="s">
        <v>28</v>
      </c>
      <c r="D5" s="4" t="s">
        <v>28</v>
      </c>
    </row>
    <row r="6" spans="1:4">
      <c r="A6" s="4" t="s">
        <v>332</v>
      </c>
    </row>
    <row r="7" spans="1:4">
      <c r="A7" s="4" t="s">
        <v>328</v>
      </c>
      <c r="B7" s="4" t="s">
        <v>333</v>
      </c>
      <c r="C7" s="4" t="s">
        <v>28</v>
      </c>
      <c r="D7" s="5" t="n">
        <v>121800</v>
      </c>
    </row>
    <row r="8" spans="1:4">
      <c r="A8" s="4" t="s">
        <v>334</v>
      </c>
    </row>
    <row r="9" spans="1:4">
      <c r="A9" s="4" t="s">
        <v>328</v>
      </c>
      <c r="B9" s="4" t="s">
        <v>335</v>
      </c>
      <c r="C9" s="5" t="n">
        <v>10780</v>
      </c>
      <c r="D9" s="5" t="n">
        <v>113280</v>
      </c>
    </row>
    <row r="10" spans="1:4">
      <c r="A10" s="4" t="s">
        <v>336</v>
      </c>
    </row>
    <row r="11" spans="1:4">
      <c r="A11" s="4" t="s">
        <v>328</v>
      </c>
      <c r="B11" s="4" t="s">
        <v>337</v>
      </c>
      <c r="C11" s="4" t="s">
        <v>28</v>
      </c>
      <c r="D11" s="4" t="s">
        <v>28</v>
      </c>
    </row>
    <row r="12" spans="1:4">
      <c r="A12" s="4" t="s">
        <v>338</v>
      </c>
    </row>
    <row r="13" spans="1:4">
      <c r="A13" s="4" t="s">
        <v>328</v>
      </c>
      <c r="B13" s="4" t="s">
        <v>339</v>
      </c>
      <c r="C13" s="5" t="n">
        <v>45000</v>
      </c>
      <c r="D13" s="5" t="n">
        <v>45000</v>
      </c>
    </row>
    <row r="14" spans="1:4">
      <c r="A14" s="4" t="s">
        <v>340</v>
      </c>
    </row>
    <row r="15" spans="1:4">
      <c r="A15" s="4" t="s">
        <v>328</v>
      </c>
      <c r="B15" s="4" t="s">
        <v>341</v>
      </c>
      <c r="C15" s="4" t="s">
        <v>28</v>
      </c>
      <c r="D15" s="4" t="s">
        <v>28</v>
      </c>
    </row>
    <row r="16" spans="1:4">
      <c r="A16" s="4" t="s">
        <v>342</v>
      </c>
    </row>
    <row r="17" spans="1:4">
      <c r="A17" s="4" t="s">
        <v>328</v>
      </c>
      <c r="B17" s="4" t="s">
        <v>343</v>
      </c>
      <c r="C17" s="5" t="n">
        <v>90000</v>
      </c>
      <c r="D17" s="5" t="n">
        <v>90000</v>
      </c>
    </row>
    <row r="18" spans="1:4">
      <c r="A18" s="4" t="s">
        <v>344</v>
      </c>
    </row>
    <row r="19" spans="1:4">
      <c r="A19" s="4" t="s">
        <v>328</v>
      </c>
      <c r="B19" s="4" t="s">
        <v>345</v>
      </c>
      <c r="C19" s="4" t="s">
        <v>28</v>
      </c>
      <c r="D19" s="5" t="n">
        <v>67045</v>
      </c>
    </row>
    <row r="20" spans="1:4">
      <c r="A20" s="4" t="s">
        <v>346</v>
      </c>
    </row>
    <row r="21" spans="1:4">
      <c r="A21" s="4" t="s">
        <v>328</v>
      </c>
      <c r="B21" s="4" t="s">
        <v>347</v>
      </c>
      <c r="C21" s="5" t="n">
        <v>27500</v>
      </c>
      <c r="D21" s="5" t="n">
        <v>27500</v>
      </c>
    </row>
    <row r="22" spans="1:4">
      <c r="A22" s="4" t="s">
        <v>348</v>
      </c>
    </row>
    <row r="23" spans="1:4">
      <c r="A23" s="4" t="s">
        <v>328</v>
      </c>
      <c r="B23" s="4" t="s">
        <v>349</v>
      </c>
      <c r="C23" s="5" t="n">
        <v>18000</v>
      </c>
      <c r="D23" s="5" t="n">
        <v>18000</v>
      </c>
    </row>
    <row r="24" spans="1:4">
      <c r="A24" s="4" t="s">
        <v>350</v>
      </c>
    </row>
    <row r="25" spans="1:4">
      <c r="A25" s="4" t="s">
        <v>328</v>
      </c>
      <c r="B25" s="4" t="s">
        <v>351</v>
      </c>
      <c r="C25" s="5" t="n">
        <v>35000</v>
      </c>
      <c r="D25" s="5" t="n">
        <v>35000</v>
      </c>
    </row>
    <row r="26" spans="1:4">
      <c r="A26" s="4" t="s">
        <v>352</v>
      </c>
    </row>
    <row r="27" spans="1:4">
      <c r="A27" s="4" t="s">
        <v>328</v>
      </c>
      <c r="B27" s="4" t="s">
        <v>353</v>
      </c>
      <c r="C27" s="5" t="n">
        <v>35000</v>
      </c>
      <c r="D27" s="4" t="s">
        <v>28</v>
      </c>
    </row>
    <row r="28" spans="1:4">
      <c r="A28" s="4" t="s">
        <v>354</v>
      </c>
    </row>
    <row r="29" spans="1:4">
      <c r="A29" s="4" t="s">
        <v>328</v>
      </c>
      <c r="B29" s="4" t="s">
        <v>355</v>
      </c>
      <c r="C29" s="5" t="n">
        <v>45000</v>
      </c>
      <c r="D29" s="4" t="s">
        <v>28</v>
      </c>
    </row>
    <row r="30" spans="1:4">
      <c r="A30" s="4" t="s">
        <v>356</v>
      </c>
    </row>
    <row r="31" spans="1:4">
      <c r="A31" s="4" t="s">
        <v>328</v>
      </c>
      <c r="B31" s="4" t="s">
        <v>357</v>
      </c>
      <c r="C31" s="5" t="n">
        <v>45000</v>
      </c>
      <c r="D31" s="4" t="s">
        <v>28</v>
      </c>
    </row>
    <row r="32" spans="1:4">
      <c r="A32" s="4" t="s">
        <v>358</v>
      </c>
    </row>
    <row r="33" spans="1:4">
      <c r="A33" s="4" t="s">
        <v>328</v>
      </c>
      <c r="B33" s="4" t="s">
        <v>359</v>
      </c>
      <c r="C33" s="5" t="n">
        <v>80000</v>
      </c>
      <c r="D33" s="4" t="s">
        <v>28</v>
      </c>
    </row>
    <row r="34" spans="1:4">
      <c r="A34" s="4" t="s">
        <v>360</v>
      </c>
    </row>
    <row r="35" spans="1:4">
      <c r="A35" s="4" t="s">
        <v>328</v>
      </c>
      <c r="B35" s="4" t="s">
        <v>361</v>
      </c>
      <c r="C35" s="5" t="n">
        <v>27500</v>
      </c>
      <c r="D35" s="4" t="s">
        <v>28</v>
      </c>
    </row>
    <row r="36" spans="1:4">
      <c r="A36" s="4" t="s">
        <v>362</v>
      </c>
    </row>
    <row r="37" spans="1:4">
      <c r="A37" s="4" t="s">
        <v>328</v>
      </c>
      <c r="B37" s="4" t="s">
        <v>363</v>
      </c>
      <c r="C37" s="5" t="n">
        <v>48000</v>
      </c>
      <c r="D37" s="4" t="s">
        <v>28</v>
      </c>
    </row>
    <row r="38" spans="1:4">
      <c r="A38" s="4" t="s">
        <v>364</v>
      </c>
    </row>
    <row r="39" spans="1:4">
      <c r="A39" s="4" t="s">
        <v>328</v>
      </c>
      <c r="B39" s="4" t="s">
        <v>365</v>
      </c>
      <c r="C39" s="5" t="n">
        <v>30000</v>
      </c>
      <c r="D39" s="4" t="s">
        <v>28</v>
      </c>
    </row>
    <row r="40" spans="1:4">
      <c r="A40" s="4" t="s">
        <v>366</v>
      </c>
    </row>
    <row r="41" spans="1:4">
      <c r="A41" s="4" t="s">
        <v>328</v>
      </c>
      <c r="B41" s="4" t="s">
        <v>367</v>
      </c>
      <c r="C41" s="5" t="n">
        <v>20000</v>
      </c>
      <c r="D41" s="5" t="n">
        <v>20000</v>
      </c>
    </row>
    <row r="42" spans="1:4">
      <c r="A42" s="4" t="s">
        <v>368</v>
      </c>
    </row>
    <row r="43" spans="1:4">
      <c r="A43" s="4" t="s">
        <v>328</v>
      </c>
      <c r="B43" s="4" t="s">
        <v>369</v>
      </c>
      <c r="C43" s="7" t="n">
        <v>47775</v>
      </c>
      <c r="D43" s="7" t="n">
        <v>48775</v>
      </c>
    </row>
    <row r="44" spans="1:4"/>
    <row r="45" spans="1:4">
      <c r="A45" s="4" t="s">
        <v>333</v>
      </c>
      <c r="B45" s="4" t="s">
        <v>370</v>
      </c>
    </row>
    <row r="46" spans="1:4">
      <c r="A46" s="4" t="s">
        <v>335</v>
      </c>
      <c r="B46" s="4" t="s">
        <v>371</v>
      </c>
    </row>
    <row r="47" spans="1:4">
      <c r="A47" s="4" t="s">
        <v>337</v>
      </c>
      <c r="B47" s="4" t="s">
        <v>372</v>
      </c>
    </row>
    <row r="48" spans="1:4">
      <c r="A48" s="4" t="s">
        <v>339</v>
      </c>
      <c r="B48" s="4" t="s">
        <v>373</v>
      </c>
    </row>
    <row r="49" spans="1:4">
      <c r="A49" s="4" t="s">
        <v>341</v>
      </c>
      <c r="B49" s="4" t="s">
        <v>374</v>
      </c>
    </row>
    <row r="50" spans="1:4">
      <c r="A50" s="4" t="s">
        <v>343</v>
      </c>
      <c r="B50" s="4" t="s">
        <v>375</v>
      </c>
    </row>
    <row r="51" spans="1:4">
      <c r="A51" s="4" t="s">
        <v>345</v>
      </c>
      <c r="B51" s="4" t="s">
        <v>376</v>
      </c>
    </row>
    <row r="52" spans="1:4">
      <c r="A52" s="4" t="s">
        <v>347</v>
      </c>
      <c r="B52" s="4" t="s">
        <v>377</v>
      </c>
    </row>
    <row r="53" spans="1:4">
      <c r="A53" s="4" t="s">
        <v>349</v>
      </c>
      <c r="B53" s="4" t="s">
        <v>378</v>
      </c>
    </row>
    <row r="54" spans="1:4">
      <c r="A54" s="4" t="s">
        <v>351</v>
      </c>
      <c r="B54" s="4" t="s">
        <v>379</v>
      </c>
    </row>
    <row r="55" spans="1:4">
      <c r="A55" s="4" t="s">
        <v>353</v>
      </c>
      <c r="B55" s="4" t="s">
        <v>380</v>
      </c>
    </row>
    <row r="56" spans="1:4">
      <c r="A56" s="4" t="s">
        <v>355</v>
      </c>
      <c r="B56" s="4" t="s">
        <v>381</v>
      </c>
    </row>
    <row r="57" spans="1:4">
      <c r="A57" s="4" t="s">
        <v>357</v>
      </c>
      <c r="B57" s="4" t="s">
        <v>382</v>
      </c>
    </row>
    <row r="58" spans="1:4">
      <c r="A58" s="4" t="s">
        <v>359</v>
      </c>
      <c r="B58" s="4" t="s">
        <v>383</v>
      </c>
    </row>
    <row r="59" spans="1:4">
      <c r="A59" s="4" t="s">
        <v>361</v>
      </c>
      <c r="B59" s="4" t="s">
        <v>384</v>
      </c>
    </row>
    <row r="60" spans="1:4">
      <c r="A60" s="4" t="s">
        <v>363</v>
      </c>
      <c r="B60" s="4" t="s">
        <v>385</v>
      </c>
    </row>
    <row r="61" spans="1:4">
      <c r="A61" s="4" t="s">
        <v>365</v>
      </c>
      <c r="B61" s="4" t="s">
        <v>386</v>
      </c>
    </row>
    <row r="62" spans="1:4">
      <c r="A62" s="4" t="s">
        <v>367</v>
      </c>
      <c r="B62" s="4" t="s">
        <v>387</v>
      </c>
    </row>
    <row r="63" spans="1:4">
      <c r="A63" s="4" t="s">
        <v>369</v>
      </c>
      <c r="B63" s="4" t="s">
        <v>388</v>
      </c>
    </row>
  </sheetData>
  <mergeCells count="21">
    <mergeCell ref="A1:B1"/>
    <mergeCell ref="A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D30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80"/>
    <col customWidth="1" max="12" min="12" width="80"/>
    <col customWidth="1" max="13" min="13" width="16"/>
    <col customWidth="1" max="14" min="14" width="80"/>
    <col customWidth="1" max="15" min="15" width="14"/>
    <col customWidth="1" max="16" min="16" width="80"/>
    <col customWidth="1" max="17" min="17" width="80"/>
    <col customWidth="1" max="18" min="18" width="80"/>
    <col customWidth="1" max="19" min="19" width="29"/>
    <col customWidth="1" max="20" min="20" width="14"/>
    <col customWidth="1" max="21" min="21" width="36"/>
    <col customWidth="1" max="22" min="22" width="80"/>
    <col customWidth="1" max="23" min="23" width="80"/>
    <col customWidth="1" max="24" min="24" width="29"/>
    <col customWidth="1" max="25" min="25" width="14"/>
    <col customWidth="1" max="26" min="26" width="14"/>
    <col customWidth="1" max="27" min="27" width="14"/>
    <col customWidth="1" max="28" min="28" width="14"/>
    <col customWidth="1" max="29" min="29" width="14"/>
    <col customWidth="1" max="30" min="30" width="80"/>
  </cols>
  <sheetData>
    <row r="1" spans="1:30">
      <c r="A1" s="1" t="s">
        <v>389</v>
      </c>
      <c r="B1" s="2" t="s">
        <v>390</v>
      </c>
      <c r="C1" s="2" t="s">
        <v>391</v>
      </c>
      <c r="D1" s="2" t="s">
        <v>392</v>
      </c>
      <c r="E1" s="2" t="s">
        <v>393</v>
      </c>
      <c r="F1" s="2" t="s">
        <v>223</v>
      </c>
      <c r="G1" s="2" t="s">
        <v>394</v>
      </c>
      <c r="H1" s="2" t="s">
        <v>395</v>
      </c>
      <c r="I1" s="2" t="s">
        <v>396</v>
      </c>
      <c r="J1" s="2" t="s">
        <v>397</v>
      </c>
      <c r="K1" s="2" t="s">
        <v>398</v>
      </c>
      <c r="L1" s="2" t="s">
        <v>399</v>
      </c>
      <c r="M1" s="2" t="s">
        <v>399</v>
      </c>
      <c r="N1" s="2" t="s">
        <v>400</v>
      </c>
      <c r="O1" s="2" t="s">
        <v>400</v>
      </c>
      <c r="P1" s="2" t="s">
        <v>401</v>
      </c>
      <c r="Q1" s="2" t="s">
        <v>402</v>
      </c>
      <c r="R1" s="2" t="s">
        <v>277</v>
      </c>
      <c r="S1" s="2" t="s">
        <v>403</v>
      </c>
      <c r="T1" s="2" t="s">
        <v>404</v>
      </c>
      <c r="U1" s="2" t="s">
        <v>405</v>
      </c>
      <c r="V1" s="2" t="s">
        <v>278</v>
      </c>
      <c r="W1" s="2" t="s">
        <v>406</v>
      </c>
      <c r="X1" s="2" t="s">
        <v>276</v>
      </c>
      <c r="Y1" s="2" t="s">
        <v>2</v>
      </c>
      <c r="Z1" s="2" t="s">
        <v>60</v>
      </c>
      <c r="AA1" s="2" t="s">
        <v>407</v>
      </c>
      <c r="AB1" s="2" t="s">
        <v>2</v>
      </c>
      <c r="AC1" s="2" t="s">
        <v>60</v>
      </c>
      <c r="AD1" s="2" t="s">
        <v>25</v>
      </c>
    </row>
    <row r="2" spans="1:30">
      <c r="A2" s="4" t="s">
        <v>231</v>
      </c>
      <c r="Y2" s="7" t="n">
        <v>20606</v>
      </c>
      <c r="AB2" s="7" t="n">
        <v>20606</v>
      </c>
    </row>
    <row r="3" spans="1:30">
      <c r="A3" s="4" t="s">
        <v>408</v>
      </c>
      <c r="AB3" s="5" t="n">
        <v>305432752</v>
      </c>
    </row>
    <row r="4" spans="1:30">
      <c r="A4" s="4" t="s">
        <v>409</v>
      </c>
      <c r="AB4" s="7" t="n">
        <v>171600</v>
      </c>
    </row>
    <row r="5" spans="1:30">
      <c r="A5" s="4" t="s">
        <v>410</v>
      </c>
      <c r="AB5" s="5" t="n">
        <v>73250</v>
      </c>
    </row>
    <row r="6" spans="1:30">
      <c r="A6" s="4" t="s">
        <v>411</v>
      </c>
      <c r="AB6" s="5" t="n">
        <v>348000</v>
      </c>
    </row>
    <row r="7" spans="1:30">
      <c r="A7" s="4" t="s">
        <v>412</v>
      </c>
      <c r="Y7" s="5" t="n">
        <v>604555</v>
      </c>
      <c r="AB7" s="5" t="n">
        <v>604555</v>
      </c>
      <c r="AD7" s="7" t="n">
        <v>586400</v>
      </c>
    </row>
    <row r="8" spans="1:30">
      <c r="A8" s="4" t="s">
        <v>413</v>
      </c>
      <c r="Y8" s="5" t="n">
        <v>96208</v>
      </c>
      <c r="AB8" s="5" t="n">
        <v>96208</v>
      </c>
      <c r="AD8" s="5" t="n">
        <v>126156</v>
      </c>
    </row>
    <row r="9" spans="1:30">
      <c r="A9" s="4" t="s">
        <v>230</v>
      </c>
      <c r="AB9" s="5" t="n">
        <v>19900</v>
      </c>
      <c r="AC9" s="4" t="s">
        <v>28</v>
      </c>
    </row>
    <row r="10" spans="1:30">
      <c r="A10" s="4" t="s">
        <v>414</v>
      </c>
      <c r="AB10" s="5" t="n">
        <v>376100</v>
      </c>
      <c r="AC10" s="5" t="n">
        <v>40000</v>
      </c>
    </row>
    <row r="11" spans="1:30">
      <c r="A11" s="4" t="s">
        <v>415</v>
      </c>
      <c r="Y11" s="5" t="n">
        <v>28326</v>
      </c>
      <c r="Z11" s="7" t="n">
        <v>79220</v>
      </c>
      <c r="AB11" s="5" t="n">
        <v>130792</v>
      </c>
      <c r="AC11" s="7" t="n">
        <v>101453</v>
      </c>
    </row>
    <row r="12" spans="1:30">
      <c r="A12" s="4" t="s">
        <v>416</v>
      </c>
    </row>
    <row r="13" spans="1:30">
      <c r="A13" s="4" t="s">
        <v>417</v>
      </c>
      <c r="G13" s="7" t="n">
        <v>16377</v>
      </c>
      <c r="H13" s="7" t="n">
        <v>8000</v>
      </c>
    </row>
    <row r="14" spans="1:30">
      <c r="A14" s="4" t="s">
        <v>418</v>
      </c>
    </row>
    <row r="15" spans="1:30">
      <c r="A15" s="4" t="s">
        <v>419</v>
      </c>
      <c r="AA15" s="4" t="s">
        <v>420</v>
      </c>
    </row>
    <row r="16" spans="1:30">
      <c r="A16" s="4" t="s">
        <v>38</v>
      </c>
      <c r="Y16" s="5" t="n">
        <v>18703</v>
      </c>
      <c r="AB16" s="5" t="n">
        <v>18703</v>
      </c>
    </row>
    <row r="17" spans="1:30">
      <c r="A17" s="4" t="s">
        <v>421</v>
      </c>
      <c r="AA17" s="9" t="n">
        <v>0.025</v>
      </c>
    </row>
    <row r="18" spans="1:30">
      <c r="A18" s="4" t="s">
        <v>422</v>
      </c>
    </row>
    <row r="19" spans="1:30">
      <c r="A19" s="4" t="s">
        <v>231</v>
      </c>
      <c r="Y19" s="5" t="n">
        <v>1000</v>
      </c>
      <c r="AB19" s="5" t="n">
        <v>1000</v>
      </c>
    </row>
    <row r="20" spans="1:30">
      <c r="A20" s="4" t="s">
        <v>38</v>
      </c>
      <c r="Y20" s="5" t="n">
        <v>340</v>
      </c>
      <c r="AB20" s="5" t="n">
        <v>340</v>
      </c>
    </row>
    <row r="21" spans="1:30">
      <c r="A21" s="4" t="s">
        <v>423</v>
      </c>
    </row>
    <row r="22" spans="1:30">
      <c r="A22" s="4" t="s">
        <v>408</v>
      </c>
      <c r="T22" s="5" t="n">
        <v>33900000</v>
      </c>
      <c r="W22" s="5" t="n">
        <v>13300000</v>
      </c>
    </row>
    <row r="23" spans="1:30">
      <c r="A23" s="4" t="s">
        <v>424</v>
      </c>
      <c r="W23" s="4" t="s">
        <v>425</v>
      </c>
    </row>
    <row r="24" spans="1:30">
      <c r="A24" s="4" t="s">
        <v>426</v>
      </c>
      <c r="W24" s="4" t="s">
        <v>263</v>
      </c>
    </row>
    <row r="25" spans="1:30">
      <c r="A25" s="4" t="s">
        <v>38</v>
      </c>
      <c r="Y25" s="5" t="n">
        <v>4334</v>
      </c>
      <c r="AB25" s="5" t="n">
        <v>4334</v>
      </c>
    </row>
    <row r="26" spans="1:30">
      <c r="A26" s="4" t="s">
        <v>412</v>
      </c>
      <c r="Y26" s="5" t="n">
        <v>20000</v>
      </c>
      <c r="AB26" s="5" t="n">
        <v>20000</v>
      </c>
    </row>
    <row r="27" spans="1:30">
      <c r="A27" s="4" t="s">
        <v>427</v>
      </c>
      <c r="W27" s="7" t="n">
        <v>18000</v>
      </c>
    </row>
    <row r="28" spans="1:30">
      <c r="A28" s="4" t="s">
        <v>428</v>
      </c>
    </row>
    <row r="29" spans="1:30">
      <c r="A29" s="4" t="s">
        <v>417</v>
      </c>
      <c r="I29" s="7" t="n">
        <v>8623</v>
      </c>
    </row>
    <row r="30" spans="1:30">
      <c r="A30" s="4" t="s">
        <v>429</v>
      </c>
    </row>
    <row r="31" spans="1:30">
      <c r="A31" s="4" t="s">
        <v>430</v>
      </c>
      <c r="D31" s="4" t="s">
        <v>431</v>
      </c>
    </row>
    <row r="32" spans="1:30">
      <c r="A32" s="4" t="s">
        <v>432</v>
      </c>
      <c r="C32" s="4" t="s">
        <v>433</v>
      </c>
    </row>
    <row r="33" spans="1:30">
      <c r="A33" s="4" t="s">
        <v>434</v>
      </c>
    </row>
    <row r="34" spans="1:30">
      <c r="A34" s="4" t="s">
        <v>430</v>
      </c>
      <c r="D34" s="4" t="s">
        <v>433</v>
      </c>
    </row>
    <row r="35" spans="1:30">
      <c r="A35" s="4" t="s">
        <v>432</v>
      </c>
      <c r="C35" s="4" t="s">
        <v>435</v>
      </c>
    </row>
    <row r="36" spans="1:30">
      <c r="A36" s="4" t="s">
        <v>436</v>
      </c>
    </row>
    <row r="37" spans="1:30">
      <c r="A37" s="4" t="s">
        <v>432</v>
      </c>
      <c r="L37" s="4" t="s">
        <v>437</v>
      </c>
    </row>
    <row r="38" spans="1:30">
      <c r="A38" s="4" t="s">
        <v>438</v>
      </c>
    </row>
    <row r="39" spans="1:30">
      <c r="A39" s="4" t="s">
        <v>432</v>
      </c>
      <c r="L39" s="4" t="s">
        <v>439</v>
      </c>
    </row>
    <row r="40" spans="1:30">
      <c r="A40" s="4" t="s">
        <v>440</v>
      </c>
    </row>
    <row r="41" spans="1:30">
      <c r="A41" s="4" t="s">
        <v>432</v>
      </c>
      <c r="L41" s="4" t="s">
        <v>441</v>
      </c>
    </row>
    <row r="42" spans="1:30">
      <c r="A42" s="4" t="s">
        <v>442</v>
      </c>
    </row>
    <row r="43" spans="1:30">
      <c r="A43" s="4" t="s">
        <v>432</v>
      </c>
      <c r="L43" s="4" t="s">
        <v>443</v>
      </c>
    </row>
    <row r="44" spans="1:30">
      <c r="A44" s="4" t="s">
        <v>444</v>
      </c>
    </row>
    <row r="45" spans="1:30">
      <c r="A45" s="4" t="s">
        <v>432</v>
      </c>
      <c r="W45" s="4" t="s">
        <v>445</v>
      </c>
    </row>
    <row r="46" spans="1:30">
      <c r="A46" s="4" t="s">
        <v>446</v>
      </c>
    </row>
    <row r="47" spans="1:30">
      <c r="A47" s="4" t="s">
        <v>432</v>
      </c>
      <c r="W47" s="4" t="s">
        <v>263</v>
      </c>
    </row>
    <row r="48" spans="1:30">
      <c r="A48" s="4" t="s">
        <v>447</v>
      </c>
    </row>
    <row r="49" spans="1:30">
      <c r="A49" s="4" t="s">
        <v>231</v>
      </c>
      <c r="X49" s="7" t="n">
        <v>104000</v>
      </c>
    </row>
    <row r="50" spans="1:30">
      <c r="A50" s="4" t="s">
        <v>419</v>
      </c>
      <c r="X50" s="4" t="s">
        <v>287</v>
      </c>
    </row>
    <row r="51" spans="1:30">
      <c r="A51" s="4" t="s">
        <v>448</v>
      </c>
      <c r="X51" s="4" t="s">
        <v>449</v>
      </c>
    </row>
    <row r="52" spans="1:30">
      <c r="A52" s="4" t="s">
        <v>408</v>
      </c>
      <c r="X52" s="5" t="n">
        <v>12500000</v>
      </c>
    </row>
    <row r="53" spans="1:30">
      <c r="A53" s="4" t="s">
        <v>450</v>
      </c>
      <c r="X53" s="4" t="s">
        <v>451</v>
      </c>
    </row>
    <row r="54" spans="1:30">
      <c r="A54" s="4" t="s">
        <v>452</v>
      </c>
    </row>
    <row r="55" spans="1:30">
      <c r="A55" s="4" t="s">
        <v>419</v>
      </c>
      <c r="L55" s="4" t="s">
        <v>420</v>
      </c>
      <c r="M55" s="4" t="s">
        <v>420</v>
      </c>
    </row>
    <row r="56" spans="1:30">
      <c r="A56" s="4" t="s">
        <v>38</v>
      </c>
      <c r="Y56" s="7" t="n">
        <v>84</v>
      </c>
      <c r="AB56" s="7" t="n">
        <v>84</v>
      </c>
    </row>
    <row r="57" spans="1:30">
      <c r="A57" s="4" t="s">
        <v>453</v>
      </c>
      <c r="M57" s="4" t="s">
        <v>454</v>
      </c>
    </row>
    <row r="58" spans="1:30">
      <c r="A58" s="4" t="s">
        <v>455</v>
      </c>
    </row>
    <row r="59" spans="1:30">
      <c r="A59" s="4" t="s">
        <v>456</v>
      </c>
      <c r="Y59" s="4" t="s">
        <v>435</v>
      </c>
      <c r="AB59" s="4" t="s">
        <v>435</v>
      </c>
    </row>
    <row r="60" spans="1:30">
      <c r="A60" s="4" t="s">
        <v>457</v>
      </c>
      <c r="AB60" s="7" t="n">
        <v>156000</v>
      </c>
    </row>
    <row r="61" spans="1:30">
      <c r="A61" s="4" t="s">
        <v>458</v>
      </c>
    </row>
    <row r="62" spans="1:30">
      <c r="A62" s="4" t="s">
        <v>231</v>
      </c>
      <c r="V62" s="7" t="n">
        <v>96000</v>
      </c>
    </row>
    <row r="63" spans="1:30">
      <c r="A63" s="4" t="s">
        <v>419</v>
      </c>
      <c r="V63" s="4" t="s">
        <v>284</v>
      </c>
    </row>
    <row r="64" spans="1:30">
      <c r="A64" s="4" t="s">
        <v>448</v>
      </c>
      <c r="V64" s="4" t="s">
        <v>459</v>
      </c>
    </row>
    <row r="65" spans="1:30">
      <c r="A65" s="4" t="s">
        <v>408</v>
      </c>
      <c r="V65" s="5" t="n">
        <v>15000000</v>
      </c>
    </row>
    <row r="66" spans="1:30">
      <c r="A66" s="4" t="s">
        <v>450</v>
      </c>
      <c r="V66" s="4" t="s">
        <v>451</v>
      </c>
    </row>
    <row r="67" spans="1:30">
      <c r="A67" s="4" t="s">
        <v>456</v>
      </c>
      <c r="V67" s="4" t="s">
        <v>459</v>
      </c>
    </row>
    <row r="68" spans="1:30">
      <c r="A68" s="4" t="s">
        <v>412</v>
      </c>
      <c r="V68" s="7" t="n">
        <v>113280</v>
      </c>
    </row>
    <row r="69" spans="1:30">
      <c r="A69" s="4" t="s">
        <v>460</v>
      </c>
      <c r="V69" s="4" t="s">
        <v>263</v>
      </c>
    </row>
    <row r="70" spans="1:30">
      <c r="A70" s="4" t="s">
        <v>424</v>
      </c>
      <c r="V70" s="4" t="s">
        <v>461</v>
      </c>
    </row>
    <row r="71" spans="1:30">
      <c r="A71" s="4" t="s">
        <v>430</v>
      </c>
      <c r="AB71" s="4" t="s">
        <v>462</v>
      </c>
    </row>
    <row r="72" spans="1:30">
      <c r="A72" s="4" t="s">
        <v>426</v>
      </c>
      <c r="AB72" s="4" t="s">
        <v>463</v>
      </c>
    </row>
    <row r="73" spans="1:30">
      <c r="A73" s="4" t="s">
        <v>38</v>
      </c>
      <c r="Y73" s="7" t="n">
        <v>16501</v>
      </c>
      <c r="AB73" s="7" t="n">
        <v>16501</v>
      </c>
    </row>
    <row r="74" spans="1:30">
      <c r="A74" s="4" t="s">
        <v>464</v>
      </c>
    </row>
    <row r="75" spans="1:30">
      <c r="A75" s="4" t="s">
        <v>456</v>
      </c>
      <c r="Y75" s="4" t="s">
        <v>445</v>
      </c>
      <c r="AB75" s="4" t="s">
        <v>445</v>
      </c>
    </row>
    <row r="76" spans="1:30">
      <c r="A76" s="4" t="s">
        <v>412</v>
      </c>
      <c r="Y76" s="7" t="n">
        <v>171600</v>
      </c>
      <c r="AB76" s="7" t="n">
        <v>171600</v>
      </c>
    </row>
    <row r="77" spans="1:30">
      <c r="A77" s="4" t="s">
        <v>465</v>
      </c>
    </row>
    <row r="78" spans="1:30">
      <c r="A78" s="4" t="s">
        <v>231</v>
      </c>
      <c r="S78" s="7" t="n">
        <v>48000</v>
      </c>
      <c r="Y78" s="5" t="n">
        <v>48000</v>
      </c>
      <c r="AB78" s="7" t="n">
        <v>48000</v>
      </c>
    </row>
    <row r="79" spans="1:30">
      <c r="A79" s="4" t="s">
        <v>419</v>
      </c>
      <c r="S79" s="4" t="s">
        <v>284</v>
      </c>
    </row>
    <row r="80" spans="1:30">
      <c r="A80" s="4" t="s">
        <v>448</v>
      </c>
      <c r="S80" s="4" t="s">
        <v>459</v>
      </c>
    </row>
    <row r="81" spans="1:30">
      <c r="A81" s="4" t="s">
        <v>408</v>
      </c>
      <c r="S81" s="5" t="n">
        <v>8000000</v>
      </c>
      <c r="AB81" s="5" t="n">
        <v>10000000</v>
      </c>
    </row>
    <row r="82" spans="1:30">
      <c r="A82" s="4" t="s">
        <v>450</v>
      </c>
      <c r="S82" s="4" t="s">
        <v>451</v>
      </c>
    </row>
    <row r="83" spans="1:30">
      <c r="A83" s="4" t="s">
        <v>38</v>
      </c>
      <c r="Y83" s="5" t="n">
        <v>2160</v>
      </c>
      <c r="AB83" s="7" t="n">
        <v>2160</v>
      </c>
    </row>
    <row r="84" spans="1:30">
      <c r="A84" s="4" t="s">
        <v>411</v>
      </c>
      <c r="AB84" s="5" t="n">
        <v>45000</v>
      </c>
    </row>
    <row r="85" spans="1:30">
      <c r="A85" s="4" t="s">
        <v>466</v>
      </c>
      <c r="Y85" s="7" t="n">
        <v>1000</v>
      </c>
      <c r="AB85" s="7" t="n">
        <v>1000</v>
      </c>
    </row>
    <row r="86" spans="1:30">
      <c r="A86" s="4" t="s">
        <v>272</v>
      </c>
      <c r="Y86" s="11" t="n">
        <v>0.0045</v>
      </c>
      <c r="AB86" s="11" t="n">
        <v>0.0045</v>
      </c>
    </row>
    <row r="87" spans="1:30">
      <c r="A87" s="4" t="s">
        <v>467</v>
      </c>
      <c r="R87" s="7" t="n">
        <v>50160</v>
      </c>
    </row>
    <row r="88" spans="1:30">
      <c r="A88" s="4" t="s">
        <v>468</v>
      </c>
      <c r="R88" s="5" t="n">
        <v>44000000</v>
      </c>
    </row>
    <row r="89" spans="1:30">
      <c r="A89" s="4" t="s">
        <v>421</v>
      </c>
      <c r="R89" s="8" t="n">
        <v>0.00114</v>
      </c>
    </row>
    <row r="90" spans="1:30">
      <c r="A90" s="4" t="s">
        <v>285</v>
      </c>
      <c r="S90" s="7" t="n">
        <v>8000</v>
      </c>
    </row>
    <row r="91" spans="1:30">
      <c r="A91" s="4" t="s">
        <v>469</v>
      </c>
    </row>
    <row r="92" spans="1:30">
      <c r="A92" s="4" t="s">
        <v>231</v>
      </c>
      <c r="R92" s="7" t="n">
        <v>45000</v>
      </c>
    </row>
    <row r="93" spans="1:30">
      <c r="A93" s="4" t="s">
        <v>419</v>
      </c>
      <c r="R93" s="4" t="s">
        <v>284</v>
      </c>
    </row>
    <row r="94" spans="1:30">
      <c r="A94" s="4" t="s">
        <v>448</v>
      </c>
      <c r="R94" s="4" t="s">
        <v>459</v>
      </c>
    </row>
    <row r="95" spans="1:30">
      <c r="A95" s="4" t="s">
        <v>408</v>
      </c>
      <c r="R95" s="5" t="n">
        <v>8000000</v>
      </c>
    </row>
    <row r="96" spans="1:30">
      <c r="A96" s="4" t="s">
        <v>450</v>
      </c>
      <c r="R96" s="4" t="s">
        <v>470</v>
      </c>
    </row>
    <row r="97" spans="1:30">
      <c r="A97" s="4" t="s">
        <v>456</v>
      </c>
      <c r="R97" s="4" t="s">
        <v>471</v>
      </c>
    </row>
    <row r="98" spans="1:30">
      <c r="A98" s="4" t="s">
        <v>424</v>
      </c>
      <c r="R98" s="4" t="s">
        <v>472</v>
      </c>
    </row>
    <row r="99" spans="1:30">
      <c r="A99" s="4" t="s">
        <v>430</v>
      </c>
      <c r="AB99" s="4" t="s">
        <v>462</v>
      </c>
    </row>
    <row r="100" spans="1:30">
      <c r="A100" s="4" t="s">
        <v>426</v>
      </c>
      <c r="AB100" s="4" t="s">
        <v>463</v>
      </c>
    </row>
    <row r="101" spans="1:30">
      <c r="A101" s="4" t="s">
        <v>38</v>
      </c>
      <c r="Y101" s="7" t="n">
        <v>27457</v>
      </c>
      <c r="AB101" s="7" t="n">
        <v>27457</v>
      </c>
    </row>
    <row r="102" spans="1:30">
      <c r="A102" s="4" t="s">
        <v>285</v>
      </c>
      <c r="R102" s="7" t="n">
        <v>7000</v>
      </c>
    </row>
    <row r="103" spans="1:30">
      <c r="A103" s="4" t="s">
        <v>473</v>
      </c>
    </row>
    <row r="104" spans="1:30">
      <c r="A104" s="4" t="s">
        <v>231</v>
      </c>
      <c r="AD104" s="7" t="n">
        <v>40000</v>
      </c>
    </row>
    <row r="105" spans="1:30">
      <c r="A105" s="4" t="s">
        <v>419</v>
      </c>
      <c r="AD105" s="4" t="s">
        <v>284</v>
      </c>
    </row>
    <row r="106" spans="1:30">
      <c r="A106" s="4" t="s">
        <v>448</v>
      </c>
      <c r="AD106" s="4" t="s">
        <v>459</v>
      </c>
    </row>
    <row r="107" spans="1:30">
      <c r="A107" s="4" t="s">
        <v>408</v>
      </c>
      <c r="AD107" s="5" t="n">
        <v>15000000</v>
      </c>
    </row>
    <row r="108" spans="1:30">
      <c r="A108" s="4" t="s">
        <v>456</v>
      </c>
      <c r="AD108" s="4" t="s">
        <v>471</v>
      </c>
    </row>
    <row r="109" spans="1:30">
      <c r="A109" s="4" t="s">
        <v>424</v>
      </c>
      <c r="AD109" s="4" t="s">
        <v>474</v>
      </c>
    </row>
    <row r="110" spans="1:30">
      <c r="A110" s="4" t="s">
        <v>475</v>
      </c>
      <c r="AD110" s="4" t="s">
        <v>435</v>
      </c>
    </row>
    <row r="111" spans="1:30">
      <c r="A111" s="4" t="s">
        <v>430</v>
      </c>
      <c r="AD111" s="4" t="s">
        <v>462</v>
      </c>
    </row>
    <row r="112" spans="1:30">
      <c r="A112" s="4" t="s">
        <v>426</v>
      </c>
      <c r="AD112" s="4" t="s">
        <v>463</v>
      </c>
    </row>
    <row r="113" spans="1:30">
      <c r="A113" s="4" t="s">
        <v>285</v>
      </c>
      <c r="AD113" s="7" t="n">
        <v>5000</v>
      </c>
    </row>
    <row r="114" spans="1:30">
      <c r="A114" s="4" t="s">
        <v>476</v>
      </c>
      <c r="AD114" s="7" t="n">
        <v>1000000</v>
      </c>
    </row>
    <row r="115" spans="1:30">
      <c r="A115" s="4" t="s">
        <v>432</v>
      </c>
      <c r="AD115" s="4" t="s">
        <v>477</v>
      </c>
    </row>
    <row r="116" spans="1:30">
      <c r="A116" s="4" t="s">
        <v>478</v>
      </c>
      <c r="G116" s="5" t="n">
        <v>59659</v>
      </c>
    </row>
    <row r="117" spans="1:30">
      <c r="A117" s="4" t="s">
        <v>479</v>
      </c>
      <c r="G117" s="5" t="n">
        <v>18594</v>
      </c>
    </row>
    <row r="118" spans="1:30">
      <c r="A118" s="4" t="s">
        <v>480</v>
      </c>
      <c r="G118" s="7" t="n">
        <v>1065</v>
      </c>
    </row>
    <row r="119" spans="1:30">
      <c r="A119" s="4" t="s">
        <v>481</v>
      </c>
    </row>
    <row r="120" spans="1:30">
      <c r="A120" s="4" t="s">
        <v>475</v>
      </c>
      <c r="AD120" s="4" t="s">
        <v>462</v>
      </c>
    </row>
    <row r="121" spans="1:30">
      <c r="A121" s="4" t="s">
        <v>426</v>
      </c>
      <c r="AD121" s="4" t="s">
        <v>463</v>
      </c>
    </row>
    <row r="122" spans="1:30">
      <c r="A122" s="4" t="s">
        <v>482</v>
      </c>
      <c r="AD122" s="9" t="n">
        <v>0.001</v>
      </c>
    </row>
    <row r="123" spans="1:30">
      <c r="A123" s="4" t="s">
        <v>483</v>
      </c>
    </row>
    <row r="124" spans="1:30">
      <c r="A124" s="4" t="s">
        <v>482</v>
      </c>
      <c r="AD124" s="9" t="n">
        <v>0.002</v>
      </c>
    </row>
    <row r="125" spans="1:30">
      <c r="A125" s="4" t="s">
        <v>484</v>
      </c>
    </row>
    <row r="126" spans="1:30">
      <c r="A126" s="4" t="s">
        <v>231</v>
      </c>
      <c r="U126" s="7" t="n">
        <v>180000</v>
      </c>
    </row>
    <row r="127" spans="1:30">
      <c r="A127" s="4" t="s">
        <v>419</v>
      </c>
      <c r="U127" s="4" t="s">
        <v>485</v>
      </c>
    </row>
    <row r="128" spans="1:30">
      <c r="A128" s="4" t="s">
        <v>450</v>
      </c>
      <c r="U128" s="4" t="s">
        <v>486</v>
      </c>
    </row>
    <row r="129" spans="1:30">
      <c r="A129" s="4" t="s">
        <v>38</v>
      </c>
      <c r="Y129" s="5" t="n">
        <v>20927</v>
      </c>
      <c r="AB129" s="5" t="n">
        <v>20927</v>
      </c>
    </row>
    <row r="130" spans="1:30">
      <c r="A130" s="4" t="s">
        <v>487</v>
      </c>
      <c r="U130" s="7" t="n">
        <v>90000</v>
      </c>
    </row>
    <row r="131" spans="1:30">
      <c r="A131" s="4" t="s">
        <v>488</v>
      </c>
      <c r="U131" s="5" t="n">
        <v>180000</v>
      </c>
    </row>
    <row r="132" spans="1:30">
      <c r="A132" s="4" t="s">
        <v>489</v>
      </c>
    </row>
    <row r="133" spans="1:30">
      <c r="A133" s="4" t="s">
        <v>487</v>
      </c>
      <c r="U133" s="5" t="n">
        <v>15000</v>
      </c>
    </row>
    <row r="134" spans="1:30">
      <c r="A134" s="4" t="s">
        <v>490</v>
      </c>
    </row>
    <row r="135" spans="1:30">
      <c r="A135" s="4" t="s">
        <v>487</v>
      </c>
      <c r="U135" s="5" t="n">
        <v>75000</v>
      </c>
    </row>
    <row r="136" spans="1:30">
      <c r="A136" s="4" t="s">
        <v>491</v>
      </c>
    </row>
    <row r="137" spans="1:30">
      <c r="A137" s="4" t="s">
        <v>487</v>
      </c>
      <c r="U137" s="7" t="n">
        <v>90000</v>
      </c>
    </row>
    <row r="138" spans="1:30">
      <c r="A138" s="4" t="s">
        <v>492</v>
      </c>
    </row>
    <row r="139" spans="1:30">
      <c r="A139" s="4" t="s">
        <v>231</v>
      </c>
      <c r="Q139" s="7" t="n">
        <v>60950</v>
      </c>
    </row>
    <row r="140" spans="1:30">
      <c r="A140" s="4" t="s">
        <v>419</v>
      </c>
      <c r="Q140" s="4" t="s">
        <v>284</v>
      </c>
    </row>
    <row r="141" spans="1:30">
      <c r="A141" s="4" t="s">
        <v>448</v>
      </c>
      <c r="Q141" s="4" t="s">
        <v>449</v>
      </c>
    </row>
    <row r="142" spans="1:30">
      <c r="A142" s="4" t="s">
        <v>408</v>
      </c>
      <c r="E142" s="5" t="n">
        <v>125007653</v>
      </c>
    </row>
    <row r="143" spans="1:30">
      <c r="A143" s="4" t="s">
        <v>450</v>
      </c>
      <c r="Q143" s="4" t="s">
        <v>493</v>
      </c>
    </row>
    <row r="144" spans="1:30">
      <c r="A144" s="4" t="s">
        <v>475</v>
      </c>
      <c r="Q144" s="4" t="s">
        <v>260</v>
      </c>
    </row>
    <row r="145" spans="1:30">
      <c r="A145" s="4" t="s">
        <v>430</v>
      </c>
      <c r="Q145" s="4" t="s">
        <v>494</v>
      </c>
    </row>
    <row r="146" spans="1:30">
      <c r="A146" s="4" t="s">
        <v>426</v>
      </c>
      <c r="Q146" s="4" t="s">
        <v>263</v>
      </c>
    </row>
    <row r="147" spans="1:30">
      <c r="A147" s="4" t="s">
        <v>38</v>
      </c>
      <c r="E147" s="7" t="n">
        <v>56896</v>
      </c>
    </row>
    <row r="148" spans="1:30">
      <c r="A148" s="4" t="s">
        <v>272</v>
      </c>
      <c r="Q148" s="11" t="n">
        <v>0.0065</v>
      </c>
    </row>
    <row r="149" spans="1:30">
      <c r="A149" s="4" t="s">
        <v>285</v>
      </c>
      <c r="Q149" s="7" t="n">
        <v>7950</v>
      </c>
    </row>
    <row r="150" spans="1:30">
      <c r="A150" s="4" t="s">
        <v>495</v>
      </c>
      <c r="Q150" s="5" t="n">
        <v>5000000</v>
      </c>
    </row>
    <row r="151" spans="1:30">
      <c r="A151" s="4" t="s">
        <v>496</v>
      </c>
      <c r="Q151" s="7" t="n">
        <v>32000</v>
      </c>
    </row>
    <row r="152" spans="1:30">
      <c r="A152" s="4" t="s">
        <v>497</v>
      </c>
      <c r="Q152" s="4" t="s">
        <v>445</v>
      </c>
    </row>
    <row r="153" spans="1:30">
      <c r="A153" s="4" t="s">
        <v>412</v>
      </c>
      <c r="Q153" s="7" t="n">
        <v>67045</v>
      </c>
    </row>
    <row r="154" spans="1:30">
      <c r="A154" s="4" t="s">
        <v>498</v>
      </c>
    </row>
    <row r="155" spans="1:30">
      <c r="A155" s="4" t="s">
        <v>426</v>
      </c>
      <c r="Q155" s="4" t="s">
        <v>499</v>
      </c>
    </row>
    <row r="156" spans="1:30">
      <c r="A156" s="4" t="s">
        <v>500</v>
      </c>
    </row>
    <row r="157" spans="1:30">
      <c r="A157" s="4" t="s">
        <v>426</v>
      </c>
      <c r="Q157" s="4" t="s">
        <v>263</v>
      </c>
    </row>
    <row r="158" spans="1:30">
      <c r="A158" s="4" t="s">
        <v>501</v>
      </c>
    </row>
    <row r="159" spans="1:30">
      <c r="A159" s="4" t="s">
        <v>408</v>
      </c>
      <c r="Q159" s="5" t="n">
        <v>37500000</v>
      </c>
    </row>
    <row r="160" spans="1:30">
      <c r="A160" s="4" t="s">
        <v>502</v>
      </c>
    </row>
    <row r="161" spans="1:30">
      <c r="A161" s="4" t="s">
        <v>231</v>
      </c>
      <c r="N161" s="7" t="n">
        <v>27500</v>
      </c>
      <c r="O161" s="7" t="n">
        <v>27500</v>
      </c>
    </row>
    <row r="162" spans="1:30">
      <c r="A162" s="4" t="s">
        <v>419</v>
      </c>
      <c r="N162" s="4" t="s">
        <v>420</v>
      </c>
      <c r="O162" s="4" t="s">
        <v>420</v>
      </c>
    </row>
    <row r="163" spans="1:30">
      <c r="A163" s="4" t="s">
        <v>448</v>
      </c>
      <c r="N163" s="4" t="s">
        <v>449</v>
      </c>
      <c r="O163" s="4" t="s">
        <v>449</v>
      </c>
    </row>
    <row r="164" spans="1:30">
      <c r="A164" s="4" t="s">
        <v>460</v>
      </c>
      <c r="N164" s="4" t="s">
        <v>445</v>
      </c>
    </row>
    <row r="165" spans="1:30">
      <c r="A165" s="4" t="s">
        <v>424</v>
      </c>
      <c r="N165" s="4" t="s">
        <v>503</v>
      </c>
    </row>
    <row r="166" spans="1:30">
      <c r="A166" s="4" t="s">
        <v>475</v>
      </c>
      <c r="N166" s="4" t="s">
        <v>433</v>
      </c>
    </row>
    <row r="167" spans="1:30">
      <c r="A167" s="4" t="s">
        <v>426</v>
      </c>
      <c r="N167" s="4" t="s">
        <v>504</v>
      </c>
    </row>
    <row r="168" spans="1:30">
      <c r="A168" s="4" t="s">
        <v>38</v>
      </c>
      <c r="Y168" s="5" t="n">
        <v>1410</v>
      </c>
      <c r="AB168" s="5" t="n">
        <v>1410</v>
      </c>
    </row>
    <row r="169" spans="1:30">
      <c r="A169" s="4" t="s">
        <v>285</v>
      </c>
      <c r="N169" s="7" t="n">
        <v>2500</v>
      </c>
      <c r="O169" s="7" t="n">
        <v>2500</v>
      </c>
    </row>
    <row r="170" spans="1:30">
      <c r="A170" s="4" t="s">
        <v>497</v>
      </c>
      <c r="N170" s="4" t="s">
        <v>445</v>
      </c>
      <c r="O170" s="4" t="s">
        <v>445</v>
      </c>
    </row>
    <row r="171" spans="1:30">
      <c r="A171" s="4" t="s">
        <v>505</v>
      </c>
    </row>
    <row r="172" spans="1:30">
      <c r="A172" s="4" t="s">
        <v>432</v>
      </c>
      <c r="O172" s="4" t="s">
        <v>439</v>
      </c>
    </row>
    <row r="173" spans="1:30">
      <c r="A173" s="4" t="s">
        <v>506</v>
      </c>
    </row>
    <row r="174" spans="1:30">
      <c r="A174" s="4" t="s">
        <v>432</v>
      </c>
      <c r="N174" s="4" t="s">
        <v>441</v>
      </c>
    </row>
    <row r="175" spans="1:30">
      <c r="A175" s="4" t="s">
        <v>507</v>
      </c>
    </row>
    <row r="176" spans="1:30">
      <c r="A176" s="4" t="s">
        <v>432</v>
      </c>
      <c r="N176" s="4" t="s">
        <v>443</v>
      </c>
    </row>
    <row r="177" spans="1:30">
      <c r="A177" s="4" t="s">
        <v>508</v>
      </c>
    </row>
    <row r="178" spans="1:30">
      <c r="A178" s="4" t="s">
        <v>432</v>
      </c>
      <c r="N178" s="4" t="s">
        <v>509</v>
      </c>
    </row>
    <row r="179" spans="1:30">
      <c r="A179" s="4" t="s">
        <v>510</v>
      </c>
    </row>
    <row r="180" spans="1:30">
      <c r="A180" s="4" t="s">
        <v>432</v>
      </c>
      <c r="N180" s="4" t="s">
        <v>511</v>
      </c>
    </row>
    <row r="181" spans="1:30">
      <c r="A181" s="4" t="s">
        <v>512</v>
      </c>
    </row>
    <row r="182" spans="1:30">
      <c r="A182" s="4" t="s">
        <v>432</v>
      </c>
      <c r="N182" s="4" t="s">
        <v>513</v>
      </c>
    </row>
    <row r="183" spans="1:30">
      <c r="A183" s="4" t="s">
        <v>514</v>
      </c>
    </row>
    <row r="184" spans="1:30">
      <c r="A184" s="4" t="s">
        <v>231</v>
      </c>
      <c r="P184" s="7" t="n">
        <v>18000</v>
      </c>
    </row>
    <row r="185" spans="1:30">
      <c r="A185" s="4" t="s">
        <v>419</v>
      </c>
      <c r="P185" s="4" t="s">
        <v>420</v>
      </c>
    </row>
    <row r="186" spans="1:30">
      <c r="A186" s="4" t="s">
        <v>448</v>
      </c>
      <c r="P186" s="4" t="s">
        <v>449</v>
      </c>
    </row>
    <row r="187" spans="1:30">
      <c r="A187" s="4" t="s">
        <v>408</v>
      </c>
      <c r="P187" s="5" t="n">
        <v>3500000</v>
      </c>
    </row>
    <row r="188" spans="1:30">
      <c r="A188" s="4" t="s">
        <v>409</v>
      </c>
      <c r="P188" s="7" t="n">
        <v>15750</v>
      </c>
    </row>
    <row r="189" spans="1:30">
      <c r="A189" s="4" t="s">
        <v>424</v>
      </c>
      <c r="P189" s="4" t="s">
        <v>515</v>
      </c>
    </row>
    <row r="190" spans="1:30">
      <c r="A190" s="4" t="s">
        <v>430</v>
      </c>
      <c r="P190" s="4" t="s">
        <v>463</v>
      </c>
    </row>
    <row r="191" spans="1:30">
      <c r="A191" s="4" t="s">
        <v>38</v>
      </c>
      <c r="Y191" s="5" t="n">
        <v>971</v>
      </c>
      <c r="AB191" s="5" t="n">
        <v>971</v>
      </c>
    </row>
    <row r="192" spans="1:30">
      <c r="A192" s="4" t="s">
        <v>272</v>
      </c>
      <c r="P192" s="11" t="n">
        <v>0.0045</v>
      </c>
    </row>
    <row r="193" spans="1:30">
      <c r="A193" s="4" t="s">
        <v>497</v>
      </c>
      <c r="P193" s="4" t="s">
        <v>445</v>
      </c>
    </row>
    <row r="194" spans="1:30">
      <c r="A194" s="4" t="s">
        <v>516</v>
      </c>
    </row>
    <row r="195" spans="1:30">
      <c r="A195" s="4" t="s">
        <v>432</v>
      </c>
      <c r="P195" s="4" t="s">
        <v>437</v>
      </c>
    </row>
    <row r="196" spans="1:30">
      <c r="A196" s="4" t="s">
        <v>517</v>
      </c>
    </row>
    <row r="197" spans="1:30">
      <c r="A197" s="4" t="s">
        <v>432</v>
      </c>
      <c r="P197" s="4" t="s">
        <v>439</v>
      </c>
    </row>
    <row r="198" spans="1:30">
      <c r="A198" s="4" t="s">
        <v>518</v>
      </c>
    </row>
    <row r="199" spans="1:30">
      <c r="A199" s="4" t="s">
        <v>432</v>
      </c>
      <c r="P199" s="4" t="s">
        <v>441</v>
      </c>
    </row>
    <row r="200" spans="1:30">
      <c r="A200" s="4" t="s">
        <v>519</v>
      </c>
    </row>
    <row r="201" spans="1:30">
      <c r="A201" s="4" t="s">
        <v>432</v>
      </c>
      <c r="P201" s="4" t="s">
        <v>443</v>
      </c>
    </row>
    <row r="202" spans="1:30">
      <c r="A202" s="4" t="s">
        <v>520</v>
      </c>
    </row>
    <row r="203" spans="1:30">
      <c r="A203" s="4" t="s">
        <v>497</v>
      </c>
      <c r="P203" s="4" t="s">
        <v>435</v>
      </c>
    </row>
    <row r="204" spans="1:30">
      <c r="A204" s="4" t="s">
        <v>521</v>
      </c>
    </row>
    <row r="205" spans="1:30">
      <c r="A205" s="4" t="s">
        <v>411</v>
      </c>
      <c r="AB205" s="5" t="n">
        <v>12499</v>
      </c>
    </row>
    <row r="206" spans="1:30">
      <c r="A206" s="4" t="s">
        <v>285</v>
      </c>
      <c r="Y206" s="5" t="n">
        <v>31787</v>
      </c>
      <c r="AB206" s="5" t="n">
        <v>31787</v>
      </c>
    </row>
    <row r="207" spans="1:30">
      <c r="A207" s="4" t="s">
        <v>496</v>
      </c>
      <c r="AB207" s="5" t="n">
        <v>65900</v>
      </c>
    </row>
    <row r="208" spans="1:30">
      <c r="A208" s="4" t="s">
        <v>415</v>
      </c>
      <c r="AB208" s="5" t="n">
        <v>20606</v>
      </c>
    </row>
    <row r="209" spans="1:30">
      <c r="A209" s="4" t="s">
        <v>522</v>
      </c>
    </row>
    <row r="210" spans="1:30">
      <c r="A210" s="4" t="s">
        <v>231</v>
      </c>
      <c r="L210" s="7" t="n">
        <v>70000</v>
      </c>
      <c r="M210" s="7" t="n">
        <v>70000</v>
      </c>
    </row>
    <row r="211" spans="1:30">
      <c r="A211" s="4" t="s">
        <v>408</v>
      </c>
      <c r="L211" s="5" t="n">
        <v>16000000</v>
      </c>
    </row>
    <row r="212" spans="1:30">
      <c r="A212" s="4" t="s">
        <v>409</v>
      </c>
      <c r="L212" s="7" t="n">
        <v>43200</v>
      </c>
    </row>
    <row r="213" spans="1:30">
      <c r="A213" s="4" t="s">
        <v>424</v>
      </c>
      <c r="L213" s="4" t="s">
        <v>523</v>
      </c>
    </row>
    <row r="214" spans="1:30">
      <c r="A214" s="4" t="s">
        <v>475</v>
      </c>
      <c r="L214" s="4" t="s">
        <v>463</v>
      </c>
    </row>
    <row r="215" spans="1:30">
      <c r="A215" s="4" t="s">
        <v>38</v>
      </c>
      <c r="Y215" s="5" t="n">
        <v>1488</v>
      </c>
      <c r="AB215" s="5" t="n">
        <v>1488</v>
      </c>
    </row>
    <row r="216" spans="1:30">
      <c r="A216" s="4" t="s">
        <v>272</v>
      </c>
      <c r="L216" s="11" t="n">
        <v>0.0027</v>
      </c>
      <c r="M216" s="11" t="n">
        <v>0.0027</v>
      </c>
    </row>
    <row r="217" spans="1:30">
      <c r="A217" s="4" t="s">
        <v>497</v>
      </c>
      <c r="L217" s="4" t="s">
        <v>445</v>
      </c>
      <c r="M217" s="4" t="s">
        <v>445</v>
      </c>
    </row>
    <row r="218" spans="1:30">
      <c r="A218" s="4" t="s">
        <v>453</v>
      </c>
      <c r="L218" s="4" t="s">
        <v>454</v>
      </c>
    </row>
    <row r="219" spans="1:30">
      <c r="A219" s="4" t="s">
        <v>230</v>
      </c>
      <c r="L219" s="7" t="n">
        <v>2000</v>
      </c>
    </row>
    <row r="220" spans="1:30">
      <c r="A220" s="4" t="s">
        <v>524</v>
      </c>
    </row>
    <row r="221" spans="1:30">
      <c r="A221" s="4" t="s">
        <v>231</v>
      </c>
      <c r="L221" s="5" t="n">
        <v>35000</v>
      </c>
      <c r="M221" s="7" t="n">
        <v>35000</v>
      </c>
    </row>
    <row r="222" spans="1:30">
      <c r="A222" s="4" t="s">
        <v>525</v>
      </c>
    </row>
    <row r="223" spans="1:30">
      <c r="A223" s="4" t="s">
        <v>231</v>
      </c>
      <c r="L223" s="7" t="n">
        <v>35000</v>
      </c>
      <c r="M223" s="7" t="n">
        <v>35000</v>
      </c>
    </row>
    <row r="224" spans="1:30">
      <c r="A224" s="4" t="s">
        <v>526</v>
      </c>
    </row>
    <row r="225" spans="1:30">
      <c r="A225" s="4" t="s">
        <v>231</v>
      </c>
      <c r="K225" s="7" t="n">
        <v>45000</v>
      </c>
    </row>
    <row r="226" spans="1:30">
      <c r="A226" s="4" t="s">
        <v>419</v>
      </c>
      <c r="K226" s="4" t="s">
        <v>420</v>
      </c>
    </row>
    <row r="227" spans="1:30">
      <c r="A227" s="4" t="s">
        <v>448</v>
      </c>
      <c r="K227" s="4" t="s">
        <v>449</v>
      </c>
    </row>
    <row r="228" spans="1:30">
      <c r="A228" s="4" t="s">
        <v>450</v>
      </c>
      <c r="K228" s="4" t="s">
        <v>527</v>
      </c>
    </row>
    <row r="229" spans="1:30">
      <c r="A229" s="4" t="s">
        <v>424</v>
      </c>
      <c r="K229" s="4" t="s">
        <v>528</v>
      </c>
    </row>
    <row r="230" spans="1:30">
      <c r="A230" s="4" t="s">
        <v>38</v>
      </c>
      <c r="Y230" s="5" t="n">
        <v>1489</v>
      </c>
      <c r="AB230" s="7" t="n">
        <v>1489</v>
      </c>
    </row>
    <row r="231" spans="1:30">
      <c r="A231" s="4" t="s">
        <v>497</v>
      </c>
      <c r="K231" s="4" t="s">
        <v>445</v>
      </c>
    </row>
    <row r="232" spans="1:30">
      <c r="A232" s="4" t="s">
        <v>529</v>
      </c>
    </row>
    <row r="233" spans="1:30">
      <c r="A233" s="4" t="s">
        <v>432</v>
      </c>
      <c r="K233" s="4" t="s">
        <v>530</v>
      </c>
    </row>
    <row r="234" spans="1:30">
      <c r="A234" s="4" t="s">
        <v>531</v>
      </c>
    </row>
    <row r="235" spans="1:30">
      <c r="A235" s="4" t="s">
        <v>432</v>
      </c>
      <c r="K235" s="4" t="s">
        <v>441</v>
      </c>
    </row>
    <row r="236" spans="1:30">
      <c r="A236" s="4" t="s">
        <v>532</v>
      </c>
    </row>
    <row r="237" spans="1:30">
      <c r="A237" s="4" t="s">
        <v>231</v>
      </c>
      <c r="J237" s="7" t="n">
        <v>45000</v>
      </c>
    </row>
    <row r="238" spans="1:30">
      <c r="A238" s="4" t="s">
        <v>419</v>
      </c>
      <c r="J238" s="4" t="s">
        <v>420</v>
      </c>
    </row>
    <row r="239" spans="1:30">
      <c r="A239" s="4" t="s">
        <v>448</v>
      </c>
      <c r="J239" s="4" t="s">
        <v>449</v>
      </c>
    </row>
    <row r="240" spans="1:30">
      <c r="A240" s="4" t="s">
        <v>408</v>
      </c>
      <c r="J240" s="5" t="n">
        <v>25000000</v>
      </c>
    </row>
    <row r="241" spans="1:30">
      <c r="A241" s="4" t="s">
        <v>450</v>
      </c>
      <c r="AB241" s="4" t="s">
        <v>533</v>
      </c>
    </row>
    <row r="242" spans="1:30">
      <c r="A242" s="4" t="s">
        <v>424</v>
      </c>
      <c r="J242" s="4" t="s">
        <v>528</v>
      </c>
    </row>
    <row r="243" spans="1:30">
      <c r="A243" s="4" t="s">
        <v>38</v>
      </c>
      <c r="Y243" s="5" t="n">
        <v>1213</v>
      </c>
      <c r="AB243" s="7" t="n">
        <v>1213</v>
      </c>
    </row>
    <row r="244" spans="1:30">
      <c r="A244" s="4" t="s">
        <v>272</v>
      </c>
      <c r="J244" s="11" t="n">
        <v>0.0012</v>
      </c>
    </row>
    <row r="245" spans="1:30">
      <c r="A245" s="4" t="s">
        <v>496</v>
      </c>
      <c r="J245" s="7" t="n">
        <v>30000</v>
      </c>
    </row>
    <row r="246" spans="1:30">
      <c r="A246" s="4" t="s">
        <v>497</v>
      </c>
      <c r="J246" s="4" t="s">
        <v>445</v>
      </c>
    </row>
    <row r="247" spans="1:30">
      <c r="A247" s="4" t="s">
        <v>534</v>
      </c>
    </row>
    <row r="248" spans="1:30">
      <c r="A248" s="4" t="s">
        <v>432</v>
      </c>
      <c r="J248" s="4" t="s">
        <v>530</v>
      </c>
    </row>
    <row r="249" spans="1:30">
      <c r="A249" s="4" t="s">
        <v>535</v>
      </c>
    </row>
    <row r="250" spans="1:30">
      <c r="A250" s="4" t="s">
        <v>432</v>
      </c>
      <c r="J250" s="4" t="s">
        <v>441</v>
      </c>
    </row>
    <row r="251" spans="1:30">
      <c r="A251" s="4" t="s">
        <v>536</v>
      </c>
    </row>
    <row r="252" spans="1:30">
      <c r="A252" s="4" t="s">
        <v>231</v>
      </c>
      <c r="F252" s="7" t="n">
        <v>80000</v>
      </c>
    </row>
    <row r="253" spans="1:30">
      <c r="A253" s="4" t="s">
        <v>419</v>
      </c>
      <c r="F253" s="4" t="s">
        <v>254</v>
      </c>
    </row>
    <row r="254" spans="1:30">
      <c r="A254" s="4" t="s">
        <v>448</v>
      </c>
      <c r="F254" s="4" t="s">
        <v>449</v>
      </c>
    </row>
    <row r="255" spans="1:30">
      <c r="A255" s="4" t="s">
        <v>408</v>
      </c>
      <c r="F255" s="5" t="n">
        <v>5000000</v>
      </c>
    </row>
    <row r="256" spans="1:30">
      <c r="A256" s="4" t="s">
        <v>424</v>
      </c>
      <c r="F256" s="4" t="s">
        <v>537</v>
      </c>
    </row>
    <row r="257" spans="1:30">
      <c r="A257" s="4" t="s">
        <v>38</v>
      </c>
      <c r="Y257" s="5" t="n">
        <v>1008</v>
      </c>
      <c r="AB257" s="5" t="n">
        <v>1008</v>
      </c>
    </row>
    <row r="258" spans="1:30">
      <c r="A258" s="4" t="s">
        <v>482</v>
      </c>
      <c r="F258" s="8" t="n">
        <v>0.00125</v>
      </c>
    </row>
    <row r="259" spans="1:30">
      <c r="A259" s="4" t="s">
        <v>497</v>
      </c>
      <c r="F259" s="4" t="s">
        <v>445</v>
      </c>
    </row>
    <row r="260" spans="1:30">
      <c r="A260" s="4" t="s">
        <v>538</v>
      </c>
      <c r="F260" s="5" t="n">
        <v>16000000</v>
      </c>
    </row>
    <row r="261" spans="1:30">
      <c r="A261" s="4" t="s">
        <v>539</v>
      </c>
      <c r="F261" s="11" t="n">
        <v>0.0035</v>
      </c>
    </row>
    <row r="262" spans="1:30">
      <c r="A262" s="4" t="s">
        <v>540</v>
      </c>
    </row>
    <row r="263" spans="1:30">
      <c r="A263" s="4" t="s">
        <v>432</v>
      </c>
      <c r="F263" s="4" t="s">
        <v>530</v>
      </c>
    </row>
    <row r="264" spans="1:30">
      <c r="A264" s="4" t="s">
        <v>541</v>
      </c>
    </row>
    <row r="265" spans="1:30">
      <c r="A265" s="4" t="s">
        <v>432</v>
      </c>
      <c r="F265" s="4" t="s">
        <v>441</v>
      </c>
    </row>
    <row r="266" spans="1:30">
      <c r="A266" s="4" t="s">
        <v>542</v>
      </c>
    </row>
    <row r="267" spans="1:30">
      <c r="A267" s="4" t="s">
        <v>231</v>
      </c>
      <c r="D267" s="7" t="n">
        <v>27500</v>
      </c>
    </row>
    <row r="268" spans="1:30">
      <c r="A268" s="4" t="s">
        <v>419</v>
      </c>
      <c r="D268" s="4" t="s">
        <v>420</v>
      </c>
    </row>
    <row r="269" spans="1:30">
      <c r="A269" s="4" t="s">
        <v>448</v>
      </c>
      <c r="D269" s="4" t="s">
        <v>449</v>
      </c>
    </row>
    <row r="270" spans="1:30">
      <c r="A270" s="4" t="s">
        <v>460</v>
      </c>
      <c r="D270" s="4" t="s">
        <v>445</v>
      </c>
    </row>
    <row r="271" spans="1:30">
      <c r="A271" s="4" t="s">
        <v>430</v>
      </c>
      <c r="D271" s="4" t="s">
        <v>433</v>
      </c>
    </row>
    <row r="272" spans="1:30">
      <c r="A272" s="4" t="s">
        <v>426</v>
      </c>
      <c r="D272" s="4" t="s">
        <v>504</v>
      </c>
    </row>
    <row r="273" spans="1:30">
      <c r="A273" s="4" t="s">
        <v>38</v>
      </c>
      <c r="Y273" s="5" t="n">
        <v>181</v>
      </c>
      <c r="AB273" s="5" t="n">
        <v>181</v>
      </c>
    </row>
    <row r="274" spans="1:30">
      <c r="A274" s="4" t="s">
        <v>497</v>
      </c>
      <c r="D274" s="4" t="s">
        <v>445</v>
      </c>
    </row>
    <row r="275" spans="1:30">
      <c r="A275" s="4" t="s">
        <v>230</v>
      </c>
      <c r="D275" s="7" t="n">
        <v>2000</v>
      </c>
    </row>
    <row r="276" spans="1:30">
      <c r="A276" s="4" t="s">
        <v>543</v>
      </c>
    </row>
    <row r="277" spans="1:30">
      <c r="A277" s="4" t="s">
        <v>231</v>
      </c>
      <c r="D277" s="7" t="n">
        <v>48000</v>
      </c>
    </row>
    <row r="278" spans="1:30">
      <c r="A278" s="4" t="s">
        <v>419</v>
      </c>
      <c r="D278" s="4" t="s">
        <v>420</v>
      </c>
    </row>
    <row r="279" spans="1:30">
      <c r="A279" s="4" t="s">
        <v>448</v>
      </c>
      <c r="D279" s="4" t="s">
        <v>449</v>
      </c>
    </row>
    <row r="280" spans="1:30">
      <c r="A280" s="4" t="s">
        <v>408</v>
      </c>
      <c r="D280" s="5" t="n">
        <v>17000000</v>
      </c>
    </row>
    <row r="281" spans="1:30">
      <c r="A281" s="4" t="s">
        <v>450</v>
      </c>
      <c r="D281" s="4" t="s">
        <v>544</v>
      </c>
    </row>
    <row r="282" spans="1:30">
      <c r="A282" s="4" t="s">
        <v>424</v>
      </c>
      <c r="D282" s="4" t="s">
        <v>545</v>
      </c>
    </row>
    <row r="283" spans="1:30">
      <c r="A283" s="4" t="s">
        <v>475</v>
      </c>
      <c r="D283" s="4" t="s">
        <v>431</v>
      </c>
    </row>
    <row r="284" spans="1:30">
      <c r="A284" s="4" t="s">
        <v>546</v>
      </c>
    </row>
    <row r="285" spans="1:30">
      <c r="A285" s="4" t="s">
        <v>419</v>
      </c>
      <c r="D285" s="4" t="s">
        <v>420</v>
      </c>
    </row>
    <row r="286" spans="1:30">
      <c r="A286" s="4" t="s">
        <v>547</v>
      </c>
    </row>
    <row r="287" spans="1:30">
      <c r="A287" s="4" t="s">
        <v>419</v>
      </c>
      <c r="D287" s="4" t="s">
        <v>420</v>
      </c>
    </row>
    <row r="288" spans="1:30">
      <c r="A288" s="4" t="s">
        <v>38</v>
      </c>
      <c r="Y288" s="5" t="n">
        <v>316</v>
      </c>
      <c r="AB288" s="5" t="n">
        <v>316</v>
      </c>
    </row>
    <row r="289" spans="1:30">
      <c r="A289" s="4" t="s">
        <v>487</v>
      </c>
      <c r="D289" s="7" t="n">
        <v>45600</v>
      </c>
    </row>
    <row r="290" spans="1:30">
      <c r="A290" s="4" t="s">
        <v>548</v>
      </c>
    </row>
    <row r="291" spans="1:30">
      <c r="A291" s="4" t="s">
        <v>432</v>
      </c>
      <c r="D291" s="4" t="s">
        <v>530</v>
      </c>
    </row>
    <row r="292" spans="1:30">
      <c r="A292" s="4" t="s">
        <v>549</v>
      </c>
    </row>
    <row r="293" spans="1:30">
      <c r="A293" s="4" t="s">
        <v>432</v>
      </c>
      <c r="D293" s="4" t="s">
        <v>441</v>
      </c>
    </row>
    <row r="294" spans="1:30">
      <c r="A294" s="4" t="s">
        <v>550</v>
      </c>
    </row>
    <row r="295" spans="1:30">
      <c r="A295" s="4" t="s">
        <v>448</v>
      </c>
      <c r="C295" s="4" t="s">
        <v>449</v>
      </c>
    </row>
    <row r="296" spans="1:30">
      <c r="A296" s="4" t="s">
        <v>551</v>
      </c>
    </row>
    <row r="297" spans="1:30">
      <c r="A297" s="4" t="s">
        <v>231</v>
      </c>
      <c r="C297" s="7" t="n">
        <v>210000</v>
      </c>
    </row>
    <row r="298" spans="1:30">
      <c r="A298" s="4" t="s">
        <v>552</v>
      </c>
    </row>
    <row r="299" spans="1:30">
      <c r="A299" s="4" t="s">
        <v>231</v>
      </c>
      <c r="C299" s="7" t="n">
        <v>30000</v>
      </c>
    </row>
    <row r="300" spans="1:30">
      <c r="A300" s="4" t="s">
        <v>419</v>
      </c>
      <c r="C300" s="4" t="s">
        <v>420</v>
      </c>
    </row>
    <row r="301" spans="1:30">
      <c r="A301" s="4" t="s">
        <v>450</v>
      </c>
      <c r="B301" s="4" t="s">
        <v>553</v>
      </c>
    </row>
    <row r="302" spans="1:30">
      <c r="A302" s="4" t="s">
        <v>475</v>
      </c>
      <c r="B302" s="4" t="s">
        <v>433</v>
      </c>
    </row>
    <row r="303" spans="1:30">
      <c r="A303" s="4" t="s">
        <v>38</v>
      </c>
      <c r="Y303" s="7" t="n">
        <v>125</v>
      </c>
      <c r="AB303" s="7" t="n">
        <v>125</v>
      </c>
    </row>
    <row r="304" spans="1:30">
      <c r="A304" s="4" t="s">
        <v>487</v>
      </c>
      <c r="B304" s="7" t="n">
        <v>28000</v>
      </c>
    </row>
    <row r="305" spans="1:30">
      <c r="A305" s="4" t="s">
        <v>230</v>
      </c>
      <c r="B305"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395</v>
      </c>
      <c r="D1" s="2" t="s">
        <v>2</v>
      </c>
    </row>
    <row r="2" spans="1:4">
      <c r="A2" s="4" t="s">
        <v>257</v>
      </c>
      <c r="B2" s="7" t="n">
        <v>55000</v>
      </c>
      <c r="C2" s="7" t="n">
        <v>95000</v>
      </c>
    </row>
    <row r="3" spans="1:4">
      <c r="A3" s="4" t="s">
        <v>556</v>
      </c>
      <c r="B3" s="5" t="n">
        <v>44000000</v>
      </c>
      <c r="C3" s="5" t="n">
        <v>76000000</v>
      </c>
    </row>
    <row r="4" spans="1:4">
      <c r="A4" s="4" t="s">
        <v>557</v>
      </c>
      <c r="B4" s="8" t="n">
        <v>0.00125</v>
      </c>
      <c r="C4" s="8" t="n">
        <v>0.00125</v>
      </c>
    </row>
    <row r="5" spans="1:4">
      <c r="A5" s="4" t="s">
        <v>558</v>
      </c>
    </row>
    <row r="6" spans="1:4">
      <c r="A6" s="4" t="s">
        <v>257</v>
      </c>
      <c r="D6" s="7" t="n">
        <v>137500</v>
      </c>
    </row>
    <row r="7" spans="1:4">
      <c r="A7" s="4" t="s">
        <v>556</v>
      </c>
      <c r="D7" s="5" t="n">
        <v>110000000</v>
      </c>
    </row>
    <row r="8" spans="1:4">
      <c r="A8" s="4" t="s">
        <v>557</v>
      </c>
      <c r="D8" s="8" t="n">
        <v>0.00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59</v>
      </c>
      <c r="B1" s="2" t="s">
        <v>223</v>
      </c>
      <c r="C1" s="2" t="s">
        <v>560</v>
      </c>
      <c r="D1" s="2" t="s">
        <v>561</v>
      </c>
      <c r="E1" s="2" t="s">
        <v>2</v>
      </c>
      <c r="F1" s="2" t="s">
        <v>60</v>
      </c>
      <c r="G1" s="2" t="s">
        <v>2</v>
      </c>
      <c r="H1" s="2" t="s">
        <v>60</v>
      </c>
      <c r="I1" s="2" t="s">
        <v>25</v>
      </c>
      <c r="J1" s="2" t="s">
        <v>398</v>
      </c>
      <c r="K1" s="2" t="s">
        <v>228</v>
      </c>
      <c r="L1" s="2" t="s">
        <v>227</v>
      </c>
    </row>
    <row r="2" spans="1:12">
      <c r="A2" s="4" t="s">
        <v>562</v>
      </c>
      <c r="E2" s="5" t="n">
        <v>7500000000</v>
      </c>
      <c r="G2" s="5" t="n">
        <v>7500000000</v>
      </c>
      <c r="I2" s="5" t="n">
        <v>2500000000</v>
      </c>
    </row>
    <row r="3" spans="1:12">
      <c r="A3" s="4" t="s">
        <v>57</v>
      </c>
      <c r="E3" s="5" t="n">
        <v>2774132030</v>
      </c>
      <c r="G3" s="5" t="n">
        <v>2774132030</v>
      </c>
      <c r="I3" s="5" t="n">
        <v>1734920049</v>
      </c>
    </row>
    <row r="4" spans="1:12">
      <c r="A4" s="4" t="s">
        <v>563</v>
      </c>
      <c r="E4" s="7" t="n">
        <v>20606</v>
      </c>
      <c r="G4" s="7" t="n">
        <v>20606</v>
      </c>
    </row>
    <row r="5" spans="1:12">
      <c r="A5" s="4" t="s">
        <v>72</v>
      </c>
      <c r="E5" s="5" t="n">
        <v>28326</v>
      </c>
      <c r="F5" s="7" t="n">
        <v>79220</v>
      </c>
      <c r="G5" s="7" t="n">
        <v>130792</v>
      </c>
      <c r="H5" s="7" t="n">
        <v>101453</v>
      </c>
    </row>
    <row r="6" spans="1:12">
      <c r="A6" s="4" t="s">
        <v>408</v>
      </c>
      <c r="G6" s="5" t="n">
        <v>305432752</v>
      </c>
    </row>
    <row r="7" spans="1:12">
      <c r="A7" s="4" t="s">
        <v>564</v>
      </c>
      <c r="E7" s="4" t="s">
        <v>28</v>
      </c>
      <c r="F7" s="5" t="n">
        <v>-154693</v>
      </c>
      <c r="G7" s="7" t="n">
        <v>-271280</v>
      </c>
      <c r="H7" s="5" t="n">
        <v>-593760</v>
      </c>
    </row>
    <row r="8" spans="1:12">
      <c r="A8" s="4" t="s">
        <v>38</v>
      </c>
      <c r="G8" s="5" t="n">
        <v>73250</v>
      </c>
    </row>
    <row r="9" spans="1:12">
      <c r="A9" s="4" t="s">
        <v>565</v>
      </c>
      <c r="E9" s="5" t="n">
        <v>294439</v>
      </c>
      <c r="F9" s="7" t="n">
        <v>161325</v>
      </c>
      <c r="G9" s="5" t="n">
        <v>503756</v>
      </c>
      <c r="H9" s="7" t="n">
        <v>305909</v>
      </c>
    </row>
    <row r="10" spans="1:12">
      <c r="A10" s="4" t="s">
        <v>231</v>
      </c>
      <c r="E10" s="5" t="n">
        <v>20606</v>
      </c>
      <c r="G10" s="5" t="n">
        <v>20606</v>
      </c>
    </row>
    <row r="11" spans="1:12">
      <c r="A11" s="4" t="s">
        <v>232</v>
      </c>
      <c r="L11" s="5" t="n">
        <v>100000000</v>
      </c>
    </row>
    <row r="12" spans="1:12">
      <c r="A12" s="4" t="s">
        <v>43</v>
      </c>
      <c r="E12" s="5" t="n">
        <v>75000</v>
      </c>
      <c r="G12" s="7" t="n">
        <v>75000</v>
      </c>
      <c r="I12" s="7" t="n">
        <v>75000</v>
      </c>
    </row>
    <row r="13" spans="1:12">
      <c r="A13" s="4" t="s">
        <v>566</v>
      </c>
      <c r="G13" s="4" t="s">
        <v>28</v>
      </c>
      <c r="H13" s="4" t="s">
        <v>28</v>
      </c>
      <c r="I13" s="4" t="s">
        <v>28</v>
      </c>
    </row>
    <row r="14" spans="1:12">
      <c r="A14" s="4" t="s">
        <v>209</v>
      </c>
    </row>
    <row r="15" spans="1:12">
      <c r="A15" s="4" t="s">
        <v>567</v>
      </c>
      <c r="I15" s="4" t="s">
        <v>568</v>
      </c>
    </row>
    <row r="16" spans="1:12">
      <c r="A16" s="4" t="s">
        <v>569</v>
      </c>
      <c r="I16" s="4" t="s">
        <v>570</v>
      </c>
    </row>
    <row r="17" spans="1:12">
      <c r="A17" s="4" t="s">
        <v>571</v>
      </c>
      <c r="I17" s="5" t="n">
        <v>37350000</v>
      </c>
    </row>
    <row r="18" spans="1:12">
      <c r="A18" s="4" t="s">
        <v>572</v>
      </c>
    </row>
    <row r="19" spans="1:12">
      <c r="A19" s="4" t="s">
        <v>567</v>
      </c>
      <c r="B19" s="4" t="s">
        <v>301</v>
      </c>
    </row>
    <row r="20" spans="1:12">
      <c r="A20" s="4" t="s">
        <v>539</v>
      </c>
      <c r="B20" s="11" t="n">
        <v>0.0035</v>
      </c>
    </row>
    <row r="21" spans="1:12">
      <c r="A21" s="4" t="s">
        <v>231</v>
      </c>
      <c r="B21" s="7" t="n">
        <v>80000</v>
      </c>
    </row>
    <row r="22" spans="1:12">
      <c r="A22" s="4" t="s">
        <v>566</v>
      </c>
      <c r="B22" s="5" t="n">
        <v>16000000</v>
      </c>
    </row>
    <row r="23" spans="1:12">
      <c r="A23" s="4" t="s">
        <v>573</v>
      </c>
      <c r="B23" s="7" t="n">
        <v>12546</v>
      </c>
    </row>
    <row r="24" spans="1:12">
      <c r="A24" s="4" t="s">
        <v>574</v>
      </c>
    </row>
    <row r="25" spans="1:12">
      <c r="A25" s="4" t="s">
        <v>575</v>
      </c>
      <c r="I25" s="5" t="n">
        <v>93375000</v>
      </c>
    </row>
    <row r="26" spans="1:12">
      <c r="A26" s="4" t="s">
        <v>576</v>
      </c>
    </row>
    <row r="27" spans="1:12">
      <c r="A27" s="4" t="s">
        <v>575</v>
      </c>
      <c r="I27" s="5" t="n">
        <v>33900000</v>
      </c>
    </row>
    <row r="28" spans="1:12">
      <c r="A28" s="4" t="s">
        <v>577</v>
      </c>
      <c r="I28" s="7" t="n">
        <v>135600</v>
      </c>
    </row>
    <row r="29" spans="1:12">
      <c r="A29" s="4" t="s">
        <v>578</v>
      </c>
      <c r="I29" s="9" t="n">
        <v>0.004</v>
      </c>
    </row>
    <row r="30" spans="1:12">
      <c r="A30" s="4" t="s">
        <v>563</v>
      </c>
      <c r="I30" s="7" t="n">
        <v>113000</v>
      </c>
    </row>
    <row r="31" spans="1:12">
      <c r="A31" s="4" t="s">
        <v>427</v>
      </c>
      <c r="I31" s="5" t="n">
        <v>18000</v>
      </c>
    </row>
    <row r="32" spans="1:12">
      <c r="A32" s="4" t="s">
        <v>72</v>
      </c>
      <c r="I32" s="7" t="n">
        <v>22600</v>
      </c>
    </row>
    <row r="33" spans="1:12">
      <c r="A33" s="4" t="s">
        <v>579</v>
      </c>
      <c r="I33" s="4" t="s">
        <v>263</v>
      </c>
    </row>
    <row r="34" spans="1:12">
      <c r="A34" s="4" t="s">
        <v>580</v>
      </c>
      <c r="I34" s="5" t="n">
        <v>197000000</v>
      </c>
    </row>
    <row r="35" spans="1:12">
      <c r="A35" s="4" t="s">
        <v>581</v>
      </c>
    </row>
    <row r="36" spans="1:12">
      <c r="A36" s="4" t="s">
        <v>575</v>
      </c>
      <c r="I36" s="5" t="n">
        <v>63800000</v>
      </c>
    </row>
    <row r="37" spans="1:12">
      <c r="A37" s="4" t="s">
        <v>577</v>
      </c>
      <c r="I37" s="7" t="n">
        <v>378550</v>
      </c>
    </row>
    <row r="38" spans="1:12">
      <c r="A38" s="4" t="s">
        <v>582</v>
      </c>
    </row>
    <row r="39" spans="1:12">
      <c r="A39" s="4" t="s">
        <v>575</v>
      </c>
      <c r="G39" s="5" t="n">
        <v>795461981</v>
      </c>
    </row>
    <row r="40" spans="1:12">
      <c r="A40" s="4" t="s">
        <v>563</v>
      </c>
      <c r="E40" s="5" t="n">
        <v>346200</v>
      </c>
      <c r="G40" s="7" t="n">
        <v>346200</v>
      </c>
    </row>
    <row r="41" spans="1:12">
      <c r="A41" s="4" t="s">
        <v>580</v>
      </c>
      <c r="G41" s="5" t="n">
        <v>57750000</v>
      </c>
    </row>
    <row r="42" spans="1:12">
      <c r="A42" s="4" t="s">
        <v>38</v>
      </c>
      <c r="G42" s="7" t="n">
        <v>59555</v>
      </c>
    </row>
    <row r="43" spans="1:12">
      <c r="A43" s="4" t="s">
        <v>583</v>
      </c>
    </row>
    <row r="44" spans="1:12">
      <c r="A44" s="4" t="s">
        <v>575</v>
      </c>
      <c r="I44" s="5" t="n">
        <v>104375000</v>
      </c>
    </row>
    <row r="45" spans="1:12">
      <c r="A45" s="4" t="s">
        <v>577</v>
      </c>
      <c r="I45" s="7" t="n">
        <v>428500</v>
      </c>
    </row>
    <row r="46" spans="1:12">
      <c r="A46" s="4" t="s">
        <v>578</v>
      </c>
      <c r="I46" s="9" t="n">
        <v>0.004</v>
      </c>
    </row>
    <row r="47" spans="1:12">
      <c r="A47" s="4" t="s">
        <v>584</v>
      </c>
    </row>
    <row r="48" spans="1:12">
      <c r="A48" s="4" t="s">
        <v>585</v>
      </c>
      <c r="I48" s="4" t="s">
        <v>586</v>
      </c>
    </row>
    <row r="49" spans="1:12">
      <c r="A49" s="4" t="s">
        <v>258</v>
      </c>
    </row>
    <row r="50" spans="1:12">
      <c r="A50" s="4" t="s">
        <v>232</v>
      </c>
      <c r="K50" s="5" t="n">
        <v>28917647</v>
      </c>
    </row>
    <row r="51" spans="1:12">
      <c r="A51" s="4" t="s">
        <v>587</v>
      </c>
      <c r="K51" s="5" t="n">
        <v>23134118</v>
      </c>
    </row>
    <row r="52" spans="1:12">
      <c r="A52" s="4" t="s">
        <v>264</v>
      </c>
      <c r="K52" s="4" t="s">
        <v>263</v>
      </c>
    </row>
    <row r="53" spans="1:12">
      <c r="A53" s="4" t="s">
        <v>43</v>
      </c>
      <c r="E53" s="7" t="n">
        <v>75000</v>
      </c>
      <c r="G53" s="7" t="n">
        <v>75000</v>
      </c>
      <c r="K53" s="7" t="n">
        <v>75000</v>
      </c>
    </row>
    <row r="54" spans="1:12">
      <c r="A54" s="4" t="s">
        <v>588</v>
      </c>
    </row>
    <row r="55" spans="1:12">
      <c r="A55" s="4" t="s">
        <v>575</v>
      </c>
      <c r="G55" s="5" t="n">
        <v>10000000</v>
      </c>
    </row>
    <row r="56" spans="1:12">
      <c r="A56" s="4" t="s">
        <v>577</v>
      </c>
      <c r="G56" s="7" t="n">
        <v>25000</v>
      </c>
    </row>
    <row r="57" spans="1:12">
      <c r="A57" s="4" t="s">
        <v>578</v>
      </c>
      <c r="G57" s="11" t="n">
        <v>0.0025</v>
      </c>
    </row>
    <row r="58" spans="1:12">
      <c r="A58" s="4" t="s">
        <v>589</v>
      </c>
    </row>
    <row r="59" spans="1:12">
      <c r="A59" s="4" t="s">
        <v>575</v>
      </c>
      <c r="G59" s="5" t="n">
        <v>120000000</v>
      </c>
    </row>
    <row r="60" spans="1:12">
      <c r="A60" s="4" t="s">
        <v>577</v>
      </c>
      <c r="G60" s="7" t="n">
        <v>150000</v>
      </c>
    </row>
    <row r="61" spans="1:12">
      <c r="A61" s="4" t="s">
        <v>578</v>
      </c>
      <c r="G61" s="8" t="n">
        <v>0.00125</v>
      </c>
    </row>
    <row r="62" spans="1:12">
      <c r="A62" s="4" t="s">
        <v>590</v>
      </c>
    </row>
    <row r="63" spans="1:12">
      <c r="A63" s="4" t="s">
        <v>575</v>
      </c>
      <c r="G63" s="5" t="n">
        <v>45000000</v>
      </c>
    </row>
    <row r="64" spans="1:12">
      <c r="A64" s="4" t="s">
        <v>577</v>
      </c>
      <c r="G64" s="7" t="n">
        <v>54000</v>
      </c>
    </row>
    <row r="65" spans="1:12">
      <c r="A65" s="4" t="s">
        <v>578</v>
      </c>
      <c r="G65" s="11" t="n">
        <v>0.0012</v>
      </c>
    </row>
    <row r="66" spans="1:12">
      <c r="A66" s="4" t="s">
        <v>591</v>
      </c>
    </row>
    <row r="67" spans="1:12">
      <c r="A67" s="4" t="s">
        <v>575</v>
      </c>
      <c r="G67" s="5" t="n">
        <v>11000000</v>
      </c>
    </row>
    <row r="68" spans="1:12">
      <c r="A68" s="4" t="s">
        <v>577</v>
      </c>
      <c r="G68" s="7" t="n">
        <v>13200</v>
      </c>
    </row>
    <row r="69" spans="1:12">
      <c r="A69" s="4" t="s">
        <v>578</v>
      </c>
      <c r="G69" s="11" t="n">
        <v>0.0012</v>
      </c>
    </row>
    <row r="70" spans="1:12">
      <c r="A70" s="4" t="s">
        <v>592</v>
      </c>
    </row>
    <row r="71" spans="1:12">
      <c r="A71" s="4" t="s">
        <v>593</v>
      </c>
      <c r="D71" s="5" t="n">
        <v>5000000</v>
      </c>
    </row>
    <row r="72" spans="1:12">
      <c r="A72" s="4" t="s">
        <v>594</v>
      </c>
    </row>
    <row r="73" spans="1:12">
      <c r="A73" s="4" t="s">
        <v>593</v>
      </c>
      <c r="D73" s="5" t="n">
        <v>5000000</v>
      </c>
    </row>
    <row r="74" spans="1:12">
      <c r="A74" s="4" t="s">
        <v>595</v>
      </c>
    </row>
    <row r="75" spans="1:12">
      <c r="A75" s="4" t="s">
        <v>565</v>
      </c>
      <c r="D75" s="7" t="n">
        <v>1400000</v>
      </c>
    </row>
    <row r="76" spans="1:12">
      <c r="A76" s="4" t="s">
        <v>593</v>
      </c>
      <c r="D76" s="5" t="n">
        <v>10000000</v>
      </c>
    </row>
    <row r="77" spans="1:12">
      <c r="A77" s="4" t="s">
        <v>596</v>
      </c>
    </row>
    <row r="78" spans="1:12">
      <c r="A78" s="4" t="s">
        <v>577</v>
      </c>
      <c r="C78" s="7" t="n">
        <v>100000</v>
      </c>
    </row>
    <row r="79" spans="1:12">
      <c r="A79" s="4" t="s">
        <v>408</v>
      </c>
      <c r="C79" s="5" t="n">
        <v>15384615</v>
      </c>
      <c r="I79" s="5" t="n">
        <v>100639501</v>
      </c>
    </row>
    <row r="80" spans="1:12">
      <c r="A80" s="4" t="s">
        <v>597</v>
      </c>
      <c r="C80" s="7" t="n">
        <v>194516</v>
      </c>
      <c r="I80" s="7" t="n">
        <v>118126</v>
      </c>
    </row>
    <row r="81" spans="1:12">
      <c r="A81" s="4" t="s">
        <v>564</v>
      </c>
      <c r="C81" s="7" t="n">
        <v>94516</v>
      </c>
    </row>
    <row r="82" spans="1:12">
      <c r="A82" s="4" t="s">
        <v>598</v>
      </c>
    </row>
    <row r="83" spans="1:12">
      <c r="A83" s="4" t="s">
        <v>599</v>
      </c>
      <c r="J83" s="5" t="n">
        <v>2500000000</v>
      </c>
    </row>
    <row r="84" spans="1:12">
      <c r="A84" s="4" t="s">
        <v>600</v>
      </c>
    </row>
    <row r="85" spans="1:12">
      <c r="A85" s="4" t="s">
        <v>578</v>
      </c>
      <c r="I85" s="11" t="n">
        <v>0.0027</v>
      </c>
    </row>
    <row r="86" spans="1:12">
      <c r="A86" s="4" t="s">
        <v>601</v>
      </c>
    </row>
    <row r="87" spans="1:12">
      <c r="A87" s="4" t="s">
        <v>578</v>
      </c>
      <c r="G87" s="12" t="n">
        <v>0.00035</v>
      </c>
    </row>
    <row r="88" spans="1:12">
      <c r="A88" s="4" t="s">
        <v>602</v>
      </c>
    </row>
    <row r="89" spans="1:12">
      <c r="A89" s="4" t="s">
        <v>603</v>
      </c>
      <c r="I89" s="4" t="s">
        <v>420</v>
      </c>
    </row>
    <row r="90" spans="1:12">
      <c r="A90" s="4" t="s">
        <v>604</v>
      </c>
      <c r="I90" s="4" t="s">
        <v>420</v>
      </c>
    </row>
    <row r="91" spans="1:12">
      <c r="A91" s="4" t="s">
        <v>605</v>
      </c>
    </row>
    <row r="92" spans="1:12">
      <c r="A92" s="4" t="s">
        <v>606</v>
      </c>
      <c r="I92" s="8" t="n">
        <v>0.00114</v>
      </c>
    </row>
    <row r="93" spans="1:12">
      <c r="A93" s="4" t="s">
        <v>607</v>
      </c>
    </row>
    <row r="94" spans="1:12">
      <c r="A94" s="4" t="s">
        <v>599</v>
      </c>
      <c r="J94" s="5" t="n">
        <v>7500000000</v>
      </c>
    </row>
    <row r="95" spans="1:12">
      <c r="A95" s="4" t="s">
        <v>608</v>
      </c>
    </row>
    <row r="96" spans="1:12">
      <c r="A96" s="4" t="s">
        <v>578</v>
      </c>
      <c r="I96" s="10" t="n">
        <v>0.01</v>
      </c>
    </row>
    <row r="97" spans="1:12">
      <c r="A97" s="4" t="s">
        <v>609</v>
      </c>
    </row>
    <row r="98" spans="1:12">
      <c r="A98" s="4" t="s">
        <v>578</v>
      </c>
      <c r="G98" s="11" t="n">
        <v>0.0012</v>
      </c>
    </row>
    <row r="99" spans="1:12">
      <c r="A99" s="4" t="s">
        <v>610</v>
      </c>
    </row>
    <row r="100" spans="1:12">
      <c r="A100" s="4" t="s">
        <v>603</v>
      </c>
      <c r="I100" s="4" t="s">
        <v>445</v>
      </c>
    </row>
    <row r="101" spans="1:12">
      <c r="A101" s="4" t="s">
        <v>604</v>
      </c>
      <c r="I101" s="4" t="s">
        <v>445</v>
      </c>
    </row>
    <row r="102" spans="1:12">
      <c r="A102" s="4" t="s">
        <v>611</v>
      </c>
    </row>
    <row r="103" spans="1:12">
      <c r="A103" s="4" t="s">
        <v>606</v>
      </c>
      <c r="I103" s="11" t="n">
        <v>0.0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12</v>
      </c>
      <c r="B1" s="2" t="s">
        <v>1</v>
      </c>
      <c r="C1" s="2" t="s">
        <v>613</v>
      </c>
    </row>
    <row r="2" spans="1:3">
      <c r="B2" s="2" t="s">
        <v>2</v>
      </c>
      <c r="C2" s="2" t="s">
        <v>25</v>
      </c>
    </row>
    <row r="3" spans="1:3">
      <c r="A3" s="4" t="s">
        <v>614</v>
      </c>
      <c r="B3" s="5" t="n">
        <v>91519411</v>
      </c>
      <c r="C3" s="5" t="n">
        <v>77303529</v>
      </c>
    </row>
    <row r="4" spans="1:3">
      <c r="A4" s="4" t="s">
        <v>615</v>
      </c>
      <c r="B4" s="5" t="n">
        <v>16000000</v>
      </c>
      <c r="C4" s="5" t="n">
        <v>37350000</v>
      </c>
    </row>
    <row r="5" spans="1:3">
      <c r="A5" s="4" t="s">
        <v>616</v>
      </c>
      <c r="B5" s="4" t="s">
        <v>28</v>
      </c>
      <c r="C5" s="4" t="s">
        <v>28</v>
      </c>
    </row>
    <row r="6" spans="1:3">
      <c r="A6" s="4" t="s">
        <v>617</v>
      </c>
      <c r="B6" s="4" t="s">
        <v>28</v>
      </c>
      <c r="C6" s="4" t="s">
        <v>28</v>
      </c>
    </row>
    <row r="7" spans="1:3">
      <c r="A7" s="4" t="s">
        <v>618</v>
      </c>
      <c r="B7" s="4" t="s">
        <v>28</v>
      </c>
      <c r="C7" s="5" t="n">
        <v>-23134118</v>
      </c>
    </row>
    <row r="8" spans="1:3">
      <c r="A8" s="4" t="s">
        <v>619</v>
      </c>
      <c r="B8" s="5" t="n">
        <v>107519411</v>
      </c>
      <c r="C8" s="5" t="n">
        <v>91519411</v>
      </c>
    </row>
    <row r="9" spans="1:3">
      <c r="A9" s="4" t="s">
        <v>620</v>
      </c>
      <c r="B9" s="11" t="n">
        <v>0.02</v>
      </c>
      <c r="C9" s="11" t="n">
        <v>0.02</v>
      </c>
    </row>
    <row r="10" spans="1:3">
      <c r="A10" s="4" t="s">
        <v>621</v>
      </c>
      <c r="B10" s="13" t="n">
        <v>0.0035</v>
      </c>
      <c r="C10" s="13" t="n">
        <v>0.01</v>
      </c>
    </row>
    <row r="11" spans="1:3">
      <c r="A11" s="4" t="s">
        <v>622</v>
      </c>
      <c r="B11" s="4" t="s">
        <v>28</v>
      </c>
      <c r="C11" s="4" t="s">
        <v>28</v>
      </c>
    </row>
    <row r="12" spans="1:3">
      <c r="A12" s="4" t="s">
        <v>623</v>
      </c>
      <c r="B12" s="4" t="s">
        <v>28</v>
      </c>
      <c r="C12" s="4" t="s">
        <v>28</v>
      </c>
    </row>
    <row r="13" spans="1:3">
      <c r="A13" s="4" t="s">
        <v>624</v>
      </c>
      <c r="B13" s="4" t="s">
        <v>28</v>
      </c>
      <c r="C13" s="13" t="n">
        <v>-0.02</v>
      </c>
    </row>
    <row r="14" spans="1:3">
      <c r="A14" s="4" t="s">
        <v>625</v>
      </c>
      <c r="B14" s="11" t="n">
        <v>0.0169</v>
      </c>
      <c r="C14" s="11" t="n">
        <v>0.02</v>
      </c>
    </row>
    <row r="15" spans="1:3">
      <c r="A15" s="4" t="s">
        <v>626</v>
      </c>
      <c r="B15" s="4" t="s">
        <v>627</v>
      </c>
      <c r="C15" s="4" t="s">
        <v>628</v>
      </c>
    </row>
    <row r="16" spans="1:3">
      <c r="A16" s="4" t="s">
        <v>629</v>
      </c>
      <c r="B16" s="4" t="s">
        <v>630</v>
      </c>
      <c r="C16" s="4" t="s">
        <v>631</v>
      </c>
    </row>
    <row r="17" spans="1:3">
      <c r="A17" s="4" t="s">
        <v>632</v>
      </c>
      <c r="B17" s="4" t="s">
        <v>633</v>
      </c>
      <c r="C17" s="4" t="s">
        <v>627</v>
      </c>
    </row>
    <row r="18" spans="1:3">
      <c r="A18" s="4" t="s">
        <v>634</v>
      </c>
      <c r="B18" s="4" t="s">
        <v>28</v>
      </c>
      <c r="C18" s="7" t="n">
        <v>10050000</v>
      </c>
    </row>
    <row r="19" spans="1:3">
      <c r="A19" s="4" t="s">
        <v>635</v>
      </c>
      <c r="B19" s="4" t="s">
        <v>28</v>
      </c>
      <c r="C19" s="4" t="s">
        <v>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36</v>
      </c>
      <c r="B1" s="2" t="s">
        <v>1</v>
      </c>
      <c r="C1" s="2" t="s">
        <v>613</v>
      </c>
    </row>
    <row r="2" spans="1:3">
      <c r="B2" s="2" t="s">
        <v>2</v>
      </c>
      <c r="C2" s="2" t="s">
        <v>25</v>
      </c>
    </row>
    <row r="3" spans="1:3">
      <c r="A3" s="4" t="s">
        <v>209</v>
      </c>
    </row>
    <row r="4" spans="1:3">
      <c r="A4" s="4" t="s">
        <v>637</v>
      </c>
      <c r="B4" s="4" t="s">
        <v>638</v>
      </c>
      <c r="C4" s="4" t="s">
        <v>639</v>
      </c>
    </row>
    <row r="5" spans="1:3">
      <c r="A5" s="4" t="s">
        <v>640</v>
      </c>
      <c r="B5" s="4" t="s">
        <v>641</v>
      </c>
      <c r="C5" s="4" t="s">
        <v>642</v>
      </c>
    </row>
    <row r="6" spans="1:3">
      <c r="A6" s="4" t="s">
        <v>643</v>
      </c>
      <c r="B6" s="4" t="s">
        <v>644</v>
      </c>
      <c r="C6" s="4" t="s">
        <v>644</v>
      </c>
    </row>
    <row r="7" spans="1:3">
      <c r="A7" s="4" t="s">
        <v>645</v>
      </c>
      <c r="B7" s="4" t="s">
        <v>301</v>
      </c>
      <c r="C7" s="4" t="s">
        <v>646</v>
      </c>
    </row>
    <row r="8" spans="1:3">
      <c r="A8" s="4" t="s">
        <v>212</v>
      </c>
    </row>
    <row r="9" spans="1:3">
      <c r="A9" s="4" t="s">
        <v>637</v>
      </c>
      <c r="B9" s="4" t="s">
        <v>647</v>
      </c>
    </row>
    <row r="10" spans="1:3">
      <c r="A10" s="4" t="s">
        <v>640</v>
      </c>
      <c r="B10" s="4" t="s">
        <v>648</v>
      </c>
    </row>
    <row r="11" spans="1:3">
      <c r="A11" s="4" t="s">
        <v>643</v>
      </c>
      <c r="B11" s="4" t="s">
        <v>644</v>
      </c>
    </row>
    <row r="12" spans="1:3">
      <c r="A12" s="4" t="s">
        <v>645</v>
      </c>
      <c r="B12" s="4" t="s">
        <v>6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28</v>
      </c>
      <c r="C4" s="4" t="s">
        <v>28</v>
      </c>
      <c r="D4" s="4" t="s">
        <v>28</v>
      </c>
      <c r="E4" s="4" t="s">
        <v>28</v>
      </c>
    </row>
    <row r="5" spans="1:5">
      <c r="A5" s="4" t="s">
        <v>63</v>
      </c>
      <c r="B5" s="4" t="s">
        <v>28</v>
      </c>
      <c r="C5" s="4" t="s">
        <v>28</v>
      </c>
      <c r="D5" s="4" t="s">
        <v>28</v>
      </c>
      <c r="E5" s="4" t="s">
        <v>28</v>
      </c>
    </row>
    <row r="6" spans="1:5">
      <c r="A6" s="4" t="s">
        <v>64</v>
      </c>
      <c r="B6" s="4" t="s">
        <v>28</v>
      </c>
      <c r="C6" s="4" t="s">
        <v>28</v>
      </c>
      <c r="D6" s="4" t="s">
        <v>28</v>
      </c>
      <c r="E6" s="4" t="s">
        <v>28</v>
      </c>
    </row>
    <row r="7" spans="1:5">
      <c r="A7" s="3" t="s">
        <v>65</v>
      </c>
    </row>
    <row r="8" spans="1:5">
      <c r="A8" s="4" t="s">
        <v>66</v>
      </c>
      <c r="B8" s="5" t="n">
        <v>2000</v>
      </c>
      <c r="C8" s="4" t="s">
        <v>28</v>
      </c>
      <c r="D8" s="5" t="n">
        <v>4000</v>
      </c>
      <c r="E8" s="4" t="s">
        <v>28</v>
      </c>
    </row>
    <row r="9" spans="1:5">
      <c r="A9" s="4" t="s">
        <v>67</v>
      </c>
      <c r="B9" s="5" t="n">
        <v>627270</v>
      </c>
      <c r="C9" s="5" t="n">
        <v>311265</v>
      </c>
      <c r="D9" s="5" t="n">
        <v>1101159</v>
      </c>
      <c r="E9" s="5" t="n">
        <v>1078075</v>
      </c>
    </row>
    <row r="10" spans="1:5">
      <c r="A10" s="4" t="s">
        <v>68</v>
      </c>
      <c r="B10" s="5" t="n">
        <v>225</v>
      </c>
      <c r="C10" s="4" t="s">
        <v>28</v>
      </c>
      <c r="D10" s="5" t="n">
        <v>360</v>
      </c>
      <c r="E10" s="5" t="n">
        <v>6914</v>
      </c>
    </row>
    <row r="11" spans="1:5">
      <c r="A11" s="4" t="s">
        <v>69</v>
      </c>
      <c r="B11" s="5" t="n">
        <v>629495</v>
      </c>
      <c r="C11" s="5" t="n">
        <v>311265</v>
      </c>
      <c r="D11" s="5" t="n">
        <v>1105519</v>
      </c>
      <c r="E11" s="5" t="n">
        <v>1084989</v>
      </c>
    </row>
    <row r="12" spans="1:5">
      <c r="A12" s="4" t="s">
        <v>70</v>
      </c>
      <c r="B12" s="5" t="n">
        <v>-629495</v>
      </c>
      <c r="C12" s="5" t="n">
        <v>-311265</v>
      </c>
      <c r="D12" s="5" t="n">
        <v>-1105519</v>
      </c>
      <c r="E12" s="5" t="n">
        <v>-1084989</v>
      </c>
    </row>
    <row r="13" spans="1:5">
      <c r="A13" s="3" t="s">
        <v>71</v>
      </c>
    </row>
    <row r="14" spans="1:5">
      <c r="A14" s="4" t="s">
        <v>72</v>
      </c>
      <c r="B14" s="5" t="n">
        <v>-28326</v>
      </c>
      <c r="C14" s="5" t="n">
        <v>-79220</v>
      </c>
      <c r="D14" s="5" t="n">
        <v>-130792</v>
      </c>
      <c r="E14" s="5" t="n">
        <v>-101453</v>
      </c>
    </row>
    <row r="15" spans="1:5">
      <c r="A15" s="4" t="s">
        <v>73</v>
      </c>
      <c r="B15" s="4" t="s">
        <v>28</v>
      </c>
      <c r="C15" s="5" t="n">
        <v>-154693</v>
      </c>
      <c r="D15" s="5" t="n">
        <v>-271280</v>
      </c>
      <c r="E15" s="5" t="n">
        <v>-593760</v>
      </c>
    </row>
    <row r="16" spans="1:5">
      <c r="A16" s="4" t="s">
        <v>74</v>
      </c>
      <c r="B16" s="4" t="s">
        <v>28</v>
      </c>
      <c r="C16" s="5" t="n">
        <v>154693</v>
      </c>
      <c r="D16" s="5" t="n">
        <v>271280</v>
      </c>
      <c r="E16" s="5" t="n">
        <v>593760</v>
      </c>
    </row>
    <row r="17" spans="1:5">
      <c r="A17" s="4" t="s">
        <v>75</v>
      </c>
      <c r="B17" s="5" t="n">
        <v>3350</v>
      </c>
      <c r="C17" s="4" t="s">
        <v>28</v>
      </c>
      <c r="D17" s="5" t="n">
        <v>3350</v>
      </c>
      <c r="E17" s="4" t="s">
        <v>28</v>
      </c>
    </row>
    <row r="18" spans="1:5">
      <c r="A18" s="4" t="s">
        <v>76</v>
      </c>
      <c r="B18" s="5" t="n">
        <v>-24976</v>
      </c>
      <c r="C18" s="5" t="n">
        <v>-79220</v>
      </c>
      <c r="D18" s="5" t="n">
        <v>-127442</v>
      </c>
      <c r="E18" s="5" t="n">
        <v>-101453</v>
      </c>
    </row>
    <row r="19" spans="1:5">
      <c r="A19" s="4" t="s">
        <v>77</v>
      </c>
      <c r="B19" s="5" t="n">
        <v>-654471</v>
      </c>
      <c r="C19" s="5" t="n">
        <v>-390485</v>
      </c>
      <c r="D19" s="5" t="n">
        <v>-1232961</v>
      </c>
      <c r="E19" s="5" t="n">
        <v>-1186442</v>
      </c>
    </row>
    <row r="20" spans="1:5">
      <c r="A20" s="4" t="s">
        <v>78</v>
      </c>
      <c r="B20" s="4" t="s">
        <v>28</v>
      </c>
      <c r="C20" s="5" t="n">
        <v>-154693</v>
      </c>
      <c r="D20" s="5" t="n">
        <v>-271280</v>
      </c>
      <c r="E20" s="5" t="n">
        <v>-593760</v>
      </c>
    </row>
    <row r="21" spans="1:5">
      <c r="A21" s="4" t="s">
        <v>79</v>
      </c>
      <c r="B21" s="5" t="n">
        <v>-654471</v>
      </c>
      <c r="C21" s="5" t="n">
        <v>-545178</v>
      </c>
      <c r="D21" s="5" t="n">
        <v>-1504241</v>
      </c>
      <c r="E21" s="5" t="n">
        <v>-1780202</v>
      </c>
    </row>
    <row r="22" spans="1:5">
      <c r="A22" s="4" t="s">
        <v>80</v>
      </c>
      <c r="B22" s="5" t="n">
        <v>-654471</v>
      </c>
      <c r="C22" s="5" t="n">
        <v>-390485</v>
      </c>
      <c r="D22" s="5" t="n">
        <v>-1504241</v>
      </c>
      <c r="E22" s="5" t="n">
        <v>-1186442</v>
      </c>
    </row>
    <row r="23" spans="1:5">
      <c r="A23" s="4" t="s">
        <v>81</v>
      </c>
      <c r="B23" s="5" t="n">
        <v>-1125</v>
      </c>
      <c r="C23" s="4" t="s">
        <v>28</v>
      </c>
      <c r="D23" s="5" t="n">
        <v>125</v>
      </c>
      <c r="E23" s="5" t="n">
        <v>-313</v>
      </c>
    </row>
    <row r="24" spans="1:5">
      <c r="A24" s="4" t="s">
        <v>82</v>
      </c>
      <c r="B24" s="5" t="n">
        <v>-1125</v>
      </c>
      <c r="C24" s="4" t="s">
        <v>28</v>
      </c>
      <c r="D24" s="5" t="n">
        <v>125</v>
      </c>
      <c r="E24" s="5" t="n">
        <v>-313</v>
      </c>
    </row>
    <row r="25" spans="1:5">
      <c r="A25" s="4" t="s">
        <v>83</v>
      </c>
      <c r="B25" s="7" t="n">
        <v>-655596</v>
      </c>
      <c r="C25" s="7" t="n">
        <v>-390485</v>
      </c>
      <c r="D25" s="7" t="n">
        <v>-1504116</v>
      </c>
      <c r="E25" s="7" t="n">
        <v>-1186755</v>
      </c>
    </row>
    <row r="26" spans="1:5">
      <c r="A26" s="4" t="s">
        <v>84</v>
      </c>
      <c r="B26" s="7" t="n">
        <v>0</v>
      </c>
      <c r="C26" s="7" t="n">
        <v>0</v>
      </c>
      <c r="D26" s="7" t="n">
        <v>0</v>
      </c>
      <c r="E26" s="7" t="n">
        <v>0</v>
      </c>
    </row>
    <row r="27" spans="1:5">
      <c r="A27" s="4" t="s">
        <v>85</v>
      </c>
      <c r="B27" s="5" t="n">
        <v>2454451775</v>
      </c>
      <c r="C27" s="5" t="n">
        <v>1361122811</v>
      </c>
      <c r="D27" s="5" t="n">
        <v>2154233435</v>
      </c>
      <c r="E27" s="5" t="n">
        <v>129239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s>
  <sheetData>
    <row r="1" spans="1:4">
      <c r="A1" s="1" t="s">
        <v>650</v>
      </c>
      <c r="B1" s="2" t="s">
        <v>1</v>
      </c>
      <c r="D1" s="2" t="s">
        <v>613</v>
      </c>
    </row>
    <row r="2" spans="1:4">
      <c r="B2" s="2" t="s">
        <v>2</v>
      </c>
      <c r="C2" s="2" t="s">
        <v>60</v>
      </c>
      <c r="D2" s="2" t="s">
        <v>25</v>
      </c>
    </row>
    <row r="3" spans="1:4">
      <c r="A3" s="3" t="s">
        <v>147</v>
      </c>
    </row>
    <row r="4" spans="1:4">
      <c r="A4" s="4" t="s">
        <v>651</v>
      </c>
      <c r="B4" s="5" t="n">
        <v>10000000</v>
      </c>
      <c r="C4" s="5" t="n">
        <v>10000000</v>
      </c>
      <c r="D4" s="5" t="n">
        <v>10000000</v>
      </c>
    </row>
    <row r="5" spans="1:4">
      <c r="A5" s="4" t="s">
        <v>652</v>
      </c>
      <c r="B5" s="4" t="s">
        <v>28</v>
      </c>
      <c r="C5" s="4" t="s">
        <v>28</v>
      </c>
      <c r="D5" s="4" t="s">
        <v>28</v>
      </c>
    </row>
    <row r="6" spans="1:4">
      <c r="A6" s="4" t="s">
        <v>653</v>
      </c>
      <c r="B6" s="4" t="s">
        <v>28</v>
      </c>
      <c r="D6" s="4" t="s">
        <v>28</v>
      </c>
    </row>
    <row r="7" spans="1:4">
      <c r="A7" s="4" t="s">
        <v>654</v>
      </c>
      <c r="B7" s="4" t="s">
        <v>28</v>
      </c>
      <c r="D7" s="4" t="s">
        <v>28</v>
      </c>
    </row>
    <row r="8" spans="1:4">
      <c r="A8" s="4" t="s">
        <v>655</v>
      </c>
      <c r="B8" s="5" t="n">
        <v>10000000</v>
      </c>
      <c r="D8" s="5" t="n">
        <v>10000000</v>
      </c>
    </row>
    <row r="9" spans="1:4">
      <c r="A9" s="4" t="s">
        <v>620</v>
      </c>
      <c r="B9" s="10" t="n">
        <v>0.1</v>
      </c>
      <c r="C9" s="10" t="n">
        <v>0.1</v>
      </c>
      <c r="D9" s="10" t="n">
        <v>0.1</v>
      </c>
    </row>
    <row r="10" spans="1:4">
      <c r="A10" s="4" t="s">
        <v>621</v>
      </c>
      <c r="B10" s="4" t="s">
        <v>28</v>
      </c>
      <c r="D10" s="4" t="s">
        <v>28</v>
      </c>
    </row>
    <row r="11" spans="1:4">
      <c r="A11" s="4" t="s">
        <v>622</v>
      </c>
      <c r="B11" s="4" t="s">
        <v>28</v>
      </c>
      <c r="D11" s="4" t="s">
        <v>28</v>
      </c>
    </row>
    <row r="12" spans="1:4">
      <c r="A12" s="4" t="s">
        <v>623</v>
      </c>
      <c r="B12" s="4" t="s">
        <v>28</v>
      </c>
      <c r="D12" s="4" t="s">
        <v>28</v>
      </c>
    </row>
    <row r="13" spans="1:4">
      <c r="A13" s="4" t="s">
        <v>625</v>
      </c>
      <c r="B13" s="10" t="n">
        <v>0.1</v>
      </c>
      <c r="D13" s="10" t="n">
        <v>0.1</v>
      </c>
    </row>
    <row r="14" spans="1:4">
      <c r="A14" s="4" t="s">
        <v>626</v>
      </c>
      <c r="B14" s="4" t="s">
        <v>656</v>
      </c>
      <c r="D14" s="4" t="s">
        <v>657</v>
      </c>
    </row>
    <row r="15" spans="1:4">
      <c r="A15" s="4" t="s">
        <v>632</v>
      </c>
      <c r="B15" s="4" t="s">
        <v>658</v>
      </c>
      <c r="D15" s="4" t="s">
        <v>656</v>
      </c>
    </row>
    <row r="16" spans="1:4">
      <c r="A16" s="4" t="s">
        <v>634</v>
      </c>
      <c r="B16" s="4" t="s">
        <v>28</v>
      </c>
      <c r="C16" s="4" t="s">
        <v>28</v>
      </c>
      <c r="D16" s="4" t="s">
        <v>28</v>
      </c>
    </row>
    <row r="17" spans="1:4">
      <c r="A17" s="4" t="s">
        <v>635</v>
      </c>
      <c r="B17" s="7" t="n">
        <v>1</v>
      </c>
      <c r="D17" s="4" t="s">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9</v>
      </c>
      <c r="B1" s="2" t="s">
        <v>1</v>
      </c>
    </row>
    <row r="2" spans="1:3">
      <c r="B2" s="2" t="s">
        <v>2</v>
      </c>
      <c r="C2" s="2" t="s">
        <v>25</v>
      </c>
    </row>
    <row r="3" spans="1:3">
      <c r="A3" s="4" t="s">
        <v>660</v>
      </c>
      <c r="B3" s="7" t="n">
        <v>459000</v>
      </c>
      <c r="C3" s="7" t="n">
        <v>809000</v>
      </c>
    </row>
    <row r="4" spans="1:3">
      <c r="A4" s="4" t="s">
        <v>661</v>
      </c>
    </row>
    <row r="5" spans="1:3">
      <c r="A5" s="4" t="s">
        <v>662</v>
      </c>
      <c r="B5" s="7" t="n">
        <v>21000000</v>
      </c>
    </row>
    <row r="6" spans="1:3">
      <c r="A6" s="4" t="s">
        <v>663</v>
      </c>
      <c r="B6" s="5" t="n">
        <v>2037</v>
      </c>
    </row>
    <row r="7" spans="1:3">
      <c r="A7" s="4" t="s">
        <v>664</v>
      </c>
    </row>
    <row r="8" spans="1:3">
      <c r="A8" s="4" t="s">
        <v>662</v>
      </c>
      <c r="B8" s="7" t="n">
        <v>700000</v>
      </c>
    </row>
    <row r="9" spans="1:3">
      <c r="A9" s="4" t="s">
        <v>663</v>
      </c>
      <c r="B9" s="5" t="n">
        <v>20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150</v>
      </c>
    </row>
    <row r="3" spans="1:3">
      <c r="A3" s="4" t="s">
        <v>666</v>
      </c>
      <c r="B3" s="7" t="n">
        <v>8020000</v>
      </c>
      <c r="C3" s="7" t="n">
        <v>8479000</v>
      </c>
    </row>
    <row r="4" spans="1:3">
      <c r="A4" s="4" t="s">
        <v>660</v>
      </c>
      <c r="B4" s="5" t="n">
        <v>-8020000</v>
      </c>
      <c r="C4" s="5" t="n">
        <v>-8479000</v>
      </c>
    </row>
    <row r="5" spans="1:3">
      <c r="A5" s="4" t="s">
        <v>667</v>
      </c>
      <c r="B5" s="4" t="s">
        <v>28</v>
      </c>
      <c r="C5" s="4" t="s">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60</v>
      </c>
    </row>
    <row r="3" spans="1:3">
      <c r="A3" s="3" t="s">
        <v>150</v>
      </c>
    </row>
    <row r="4" spans="1:3">
      <c r="A4" s="4" t="s">
        <v>669</v>
      </c>
      <c r="B4" s="4" t="s">
        <v>670</v>
      </c>
      <c r="C4" s="4" t="s">
        <v>670</v>
      </c>
    </row>
    <row r="5" spans="1:3">
      <c r="A5" s="4" t="s">
        <v>671</v>
      </c>
      <c r="B5" s="4" t="s">
        <v>672</v>
      </c>
      <c r="C5" s="4" t="s">
        <v>672</v>
      </c>
    </row>
    <row r="6" spans="1:3">
      <c r="A6" s="4" t="s">
        <v>673</v>
      </c>
      <c r="B6" s="4" t="s">
        <v>674</v>
      </c>
      <c r="C6" s="4" t="s">
        <v>674</v>
      </c>
    </row>
    <row r="7" spans="1:3">
      <c r="A7" s="4" t="s">
        <v>660</v>
      </c>
      <c r="B7" s="4" t="s">
        <v>675</v>
      </c>
      <c r="C7" s="4" t="s">
        <v>675</v>
      </c>
    </row>
    <row r="8" spans="1:3">
      <c r="A8" s="4" t="s">
        <v>676</v>
      </c>
      <c r="B8" s="4" t="s">
        <v>644</v>
      </c>
      <c r="C8" s="4" t="s">
        <v>6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677</v>
      </c>
      <c r="B1" s="2" t="s">
        <v>1</v>
      </c>
    </row>
    <row r="2" spans="1:3">
      <c r="B2" s="2" t="s">
        <v>2</v>
      </c>
      <c r="C2" s="2" t="s">
        <v>25</v>
      </c>
    </row>
    <row r="3" spans="1:3">
      <c r="A3" s="4" t="s">
        <v>678</v>
      </c>
      <c r="C3" s="7" t="n">
        <v>249375</v>
      </c>
    </row>
    <row r="4" spans="1:3">
      <c r="A4" s="4" t="s">
        <v>29</v>
      </c>
      <c r="B4" s="7" t="n">
        <v>750</v>
      </c>
      <c r="C4" s="7" t="n">
        <v>625</v>
      </c>
    </row>
    <row r="5" spans="1:3">
      <c r="A5" s="4" t="s">
        <v>252</v>
      </c>
    </row>
    <row r="6" spans="1:3">
      <c r="A6" s="4" t="s">
        <v>253</v>
      </c>
      <c r="B6" s="4" t="s">
        <v>254</v>
      </c>
    </row>
    <row r="7" spans="1:3">
      <c r="A7" s="4" t="s">
        <v>255</v>
      </c>
    </row>
    <row r="8" spans="1:3">
      <c r="A8" s="4" t="s">
        <v>256</v>
      </c>
      <c r="B8" s="7" t="n">
        <v>199119</v>
      </c>
    </row>
    <row r="9" spans="1:3">
      <c r="A9" s="4" t="s">
        <v>257</v>
      </c>
      <c r="B9" s="5" t="n">
        <v>0</v>
      </c>
    </row>
    <row r="10" spans="1:3">
      <c r="A10" s="4" t="s">
        <v>679</v>
      </c>
    </row>
    <row r="11" spans="1:3">
      <c r="A11" s="4" t="s">
        <v>678</v>
      </c>
      <c r="B11" s="5" t="n">
        <v>250000</v>
      </c>
    </row>
    <row r="12" spans="1:3">
      <c r="A12" s="4" t="s">
        <v>680</v>
      </c>
      <c r="B12" s="5" t="n">
        <v>249250</v>
      </c>
    </row>
    <row r="13" spans="1:3">
      <c r="A13" s="4" t="s">
        <v>29</v>
      </c>
      <c r="B13" s="7" t="n">
        <v>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681</v>
      </c>
      <c r="B1" s="2" t="s">
        <v>2</v>
      </c>
      <c r="C1" s="2" t="s">
        <v>682</v>
      </c>
      <c r="D1" s="2" t="s">
        <v>2</v>
      </c>
      <c r="E1" s="2" t="s">
        <v>683</v>
      </c>
    </row>
    <row r="2" spans="1:5">
      <c r="A2" s="4" t="s">
        <v>684</v>
      </c>
    </row>
    <row r="3" spans="1:5">
      <c r="A3" s="4" t="s">
        <v>685</v>
      </c>
      <c r="E3" s="7" t="n">
        <v>48000</v>
      </c>
    </row>
    <row r="4" spans="1:5">
      <c r="A4" s="4" t="s">
        <v>686</v>
      </c>
      <c r="C4" s="7" t="n">
        <v>31450</v>
      </c>
    </row>
    <row r="5" spans="1:5">
      <c r="A5" s="4" t="s">
        <v>270</v>
      </c>
      <c r="C5" s="5" t="n">
        <v>11000000</v>
      </c>
      <c r="D5" s="5" t="n">
        <v>11000000</v>
      </c>
    </row>
    <row r="6" spans="1:5">
      <c r="A6" s="4" t="s">
        <v>577</v>
      </c>
      <c r="D6" s="7" t="n">
        <v>21400</v>
      </c>
    </row>
    <row r="7" spans="1:5">
      <c r="A7" s="4" t="s">
        <v>687</v>
      </c>
      <c r="C7" s="4" t="s">
        <v>688</v>
      </c>
    </row>
    <row r="8" spans="1:5">
      <c r="A8" s="4" t="s">
        <v>689</v>
      </c>
      <c r="C8" s="7" t="n">
        <v>8000</v>
      </c>
    </row>
    <row r="9" spans="1:5">
      <c r="A9" s="4" t="s">
        <v>690</v>
      </c>
      <c r="C9" s="5" t="n">
        <v>3350</v>
      </c>
    </row>
    <row r="10" spans="1:5">
      <c r="A10" s="4" t="s">
        <v>691</v>
      </c>
      <c r="C10" s="7" t="n">
        <v>48000</v>
      </c>
    </row>
    <row r="11" spans="1:5">
      <c r="A11" s="4" t="s">
        <v>692</v>
      </c>
    </row>
    <row r="12" spans="1:5">
      <c r="A12" s="4" t="s">
        <v>693</v>
      </c>
      <c r="B12" s="7" t="n">
        <v>20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4" t="s">
        <v>695</v>
      </c>
      <c r="B2" s="7" t="n">
        <v>750</v>
      </c>
      <c r="C2" s="7" t="n">
        <v>625</v>
      </c>
    </row>
    <row r="3" spans="1:3">
      <c r="A3" s="4" t="s">
        <v>696</v>
      </c>
    </row>
    <row r="4" spans="1:3">
      <c r="A4" s="4" t="s">
        <v>695</v>
      </c>
      <c r="B4" s="5" t="n">
        <v>750</v>
      </c>
      <c r="C4" s="5" t="n">
        <v>625</v>
      </c>
    </row>
    <row r="5" spans="1:3">
      <c r="A5" s="4" t="s">
        <v>697</v>
      </c>
    </row>
    <row r="6" spans="1:3">
      <c r="A6" s="4" t="s">
        <v>695</v>
      </c>
      <c r="B6" s="4" t="s">
        <v>28</v>
      </c>
      <c r="C6" s="4" t="s">
        <v>28</v>
      </c>
    </row>
    <row r="7" spans="1:3">
      <c r="A7" s="4" t="s">
        <v>698</v>
      </c>
    </row>
    <row r="8" spans="1:3">
      <c r="A8" s="4" t="s">
        <v>695</v>
      </c>
      <c r="B8" s="4" t="s">
        <v>28</v>
      </c>
      <c r="C8" s="4" t="s">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99</v>
      </c>
      <c r="B1" s="2" t="s">
        <v>3</v>
      </c>
      <c r="C1" s="2" t="s">
        <v>700</v>
      </c>
      <c r="D1" s="2" t="s">
        <v>701</v>
      </c>
      <c r="E1" s="2" t="s">
        <v>702</v>
      </c>
      <c r="F1" s="2" t="s">
        <v>703</v>
      </c>
      <c r="G1" s="2" t="s">
        <v>704</v>
      </c>
      <c r="H1" s="2" t="s">
        <v>682</v>
      </c>
      <c r="I1" s="2" t="s">
        <v>555</v>
      </c>
      <c r="J1" s="2" t="s">
        <v>395</v>
      </c>
      <c r="K1" s="2" t="s">
        <v>2</v>
      </c>
      <c r="L1" s="2" t="s">
        <v>60</v>
      </c>
      <c r="M1" s="2" t="s">
        <v>2</v>
      </c>
      <c r="N1" s="2" t="s">
        <v>60</v>
      </c>
      <c r="O1" s="2" t="s">
        <v>223</v>
      </c>
      <c r="P1" s="2" t="s">
        <v>25</v>
      </c>
    </row>
    <row r="2" spans="1:16">
      <c r="A2" s="4" t="s">
        <v>231</v>
      </c>
      <c r="K2" s="7" t="n">
        <v>20606</v>
      </c>
      <c r="M2" s="7" t="n">
        <v>20606</v>
      </c>
    </row>
    <row r="3" spans="1:16">
      <c r="A3" s="4" t="s">
        <v>705</v>
      </c>
      <c r="M3" s="5" t="n">
        <v>305432752</v>
      </c>
    </row>
    <row r="4" spans="1:16">
      <c r="A4" s="4" t="s">
        <v>72</v>
      </c>
      <c r="K4" s="5" t="n">
        <v>28326</v>
      </c>
      <c r="L4" s="7" t="n">
        <v>79220</v>
      </c>
      <c r="M4" s="7" t="n">
        <v>130792</v>
      </c>
      <c r="N4" s="7" t="n">
        <v>101453</v>
      </c>
    </row>
    <row r="5" spans="1:16">
      <c r="A5" s="4" t="s">
        <v>38</v>
      </c>
      <c r="K5" s="5" t="n">
        <v>96208</v>
      </c>
      <c r="M5" s="5" t="n">
        <v>96208</v>
      </c>
      <c r="P5" s="7" t="n">
        <v>126156</v>
      </c>
    </row>
    <row r="6" spans="1:16">
      <c r="A6" s="4" t="s">
        <v>706</v>
      </c>
      <c r="M6" s="5" t="n">
        <v>376100</v>
      </c>
      <c r="N6" s="5" t="n">
        <v>40000</v>
      </c>
    </row>
    <row r="7" spans="1:16">
      <c r="A7" s="4" t="s">
        <v>230</v>
      </c>
      <c r="M7" s="7" t="n">
        <v>19900</v>
      </c>
      <c r="N7" s="4" t="s">
        <v>28</v>
      </c>
    </row>
    <row r="8" spans="1:16">
      <c r="A8" s="4" t="s">
        <v>684</v>
      </c>
    </row>
    <row r="9" spans="1:16">
      <c r="A9" s="4" t="s">
        <v>270</v>
      </c>
      <c r="H9" s="5" t="n">
        <v>11000000</v>
      </c>
      <c r="M9" s="5" t="n">
        <v>11000000</v>
      </c>
    </row>
    <row r="10" spans="1:16">
      <c r="A10" s="4" t="s">
        <v>572</v>
      </c>
    </row>
    <row r="11" spans="1:16">
      <c r="A11" s="4" t="s">
        <v>231</v>
      </c>
      <c r="O11" s="7" t="n">
        <v>80000</v>
      </c>
    </row>
    <row r="12" spans="1:16">
      <c r="A12" s="4" t="s">
        <v>285</v>
      </c>
      <c r="O12" s="7" t="n">
        <v>12546</v>
      </c>
    </row>
    <row r="13" spans="1:16">
      <c r="A13" s="4" t="s">
        <v>521</v>
      </c>
    </row>
    <row r="14" spans="1:16">
      <c r="A14" s="4" t="s">
        <v>285</v>
      </c>
      <c r="K14" s="7" t="n">
        <v>31787</v>
      </c>
      <c r="M14" s="7" t="n">
        <v>31787</v>
      </c>
    </row>
    <row r="15" spans="1:16">
      <c r="A15" s="4" t="s">
        <v>707</v>
      </c>
    </row>
    <row r="16" spans="1:16">
      <c r="A16" s="4" t="s">
        <v>257</v>
      </c>
      <c r="I16" s="7" t="n">
        <v>55000</v>
      </c>
      <c r="J16" s="7" t="n">
        <v>95000</v>
      </c>
    </row>
    <row r="17" spans="1:16">
      <c r="A17" s="4" t="s">
        <v>556</v>
      </c>
      <c r="I17" s="5" t="n">
        <v>44000000</v>
      </c>
      <c r="J17" s="5" t="n">
        <v>76000000</v>
      </c>
    </row>
    <row r="18" spans="1:16">
      <c r="A18" s="4" t="s">
        <v>557</v>
      </c>
      <c r="I18" s="8" t="n">
        <v>0.00125</v>
      </c>
      <c r="J18" s="8" t="n">
        <v>0.00125</v>
      </c>
    </row>
    <row r="19" spans="1:16">
      <c r="A19" s="4" t="s">
        <v>708</v>
      </c>
    </row>
    <row r="20" spans="1:16">
      <c r="A20" s="4" t="s">
        <v>709</v>
      </c>
      <c r="C20" s="4" t="s">
        <v>28</v>
      </c>
    </row>
    <row r="21" spans="1:16">
      <c r="A21" s="4" t="s">
        <v>710</v>
      </c>
      <c r="C21" s="4" t="s">
        <v>28</v>
      </c>
    </row>
    <row r="22" spans="1:16">
      <c r="A22" s="4" t="s">
        <v>711</v>
      </c>
    </row>
    <row r="23" spans="1:16">
      <c r="A23" s="4" t="s">
        <v>270</v>
      </c>
      <c r="M23" s="5" t="n">
        <v>10000000</v>
      </c>
    </row>
    <row r="24" spans="1:16">
      <c r="A24" s="4" t="s">
        <v>272</v>
      </c>
      <c r="K24" s="11" t="n">
        <v>0.0004</v>
      </c>
      <c r="M24" s="11" t="n">
        <v>0.0004</v>
      </c>
    </row>
    <row r="25" spans="1:16">
      <c r="A25" s="4" t="s">
        <v>712</v>
      </c>
    </row>
    <row r="26" spans="1:16">
      <c r="A26" s="4" t="s">
        <v>231</v>
      </c>
      <c r="E26" s="7" t="n">
        <v>45000</v>
      </c>
      <c r="G26" s="7" t="n">
        <v>27500</v>
      </c>
    </row>
    <row r="27" spans="1:16">
      <c r="A27" s="4" t="s">
        <v>460</v>
      </c>
      <c r="G27" s="4" t="s">
        <v>445</v>
      </c>
    </row>
    <row r="28" spans="1:16">
      <c r="A28" s="4" t="s">
        <v>419</v>
      </c>
      <c r="G28" s="4" t="s">
        <v>420</v>
      </c>
    </row>
    <row r="29" spans="1:16">
      <c r="A29" s="4" t="s">
        <v>285</v>
      </c>
      <c r="G29" s="7" t="n">
        <v>2500</v>
      </c>
    </row>
    <row r="30" spans="1:16">
      <c r="A30" s="4" t="s">
        <v>448</v>
      </c>
      <c r="G30" s="4" t="s">
        <v>449</v>
      </c>
    </row>
    <row r="31" spans="1:16">
      <c r="A31" s="4" t="s">
        <v>424</v>
      </c>
      <c r="G31" s="4" t="s">
        <v>503</v>
      </c>
    </row>
    <row r="32" spans="1:16">
      <c r="A32" s="4" t="s">
        <v>475</v>
      </c>
      <c r="G32" s="4" t="s">
        <v>433</v>
      </c>
    </row>
    <row r="33" spans="1:16">
      <c r="A33" s="4" t="s">
        <v>426</v>
      </c>
      <c r="G33" s="4" t="s">
        <v>504</v>
      </c>
    </row>
    <row r="34" spans="1:16">
      <c r="A34" s="4" t="s">
        <v>432</v>
      </c>
      <c r="E34" s="4" t="s">
        <v>713</v>
      </c>
    </row>
    <row r="35" spans="1:16">
      <c r="A35" s="4" t="s">
        <v>497</v>
      </c>
      <c r="G35" s="4" t="s">
        <v>445</v>
      </c>
    </row>
    <row r="36" spans="1:16">
      <c r="A36" s="4" t="s">
        <v>714</v>
      </c>
      <c r="E36" s="4" t="s">
        <v>463</v>
      </c>
    </row>
    <row r="37" spans="1:16">
      <c r="A37" s="4" t="s">
        <v>705</v>
      </c>
      <c r="E37" s="5" t="n">
        <v>121249200</v>
      </c>
    </row>
    <row r="38" spans="1:16">
      <c r="A38" s="4" t="s">
        <v>715</v>
      </c>
      <c r="E38" s="7" t="n">
        <v>27281</v>
      </c>
    </row>
    <row r="39" spans="1:16">
      <c r="A39" s="4" t="s">
        <v>482</v>
      </c>
      <c r="E39" s="14" t="n">
        <v>0.000225</v>
      </c>
    </row>
    <row r="40" spans="1:16">
      <c r="A40" s="4" t="s">
        <v>716</v>
      </c>
      <c r="E40" s="7" t="n">
        <v>72458</v>
      </c>
    </row>
    <row r="41" spans="1:16">
      <c r="A41" s="4" t="s">
        <v>72</v>
      </c>
      <c r="E41" s="5" t="n">
        <v>22620</v>
      </c>
    </row>
    <row r="42" spans="1:16">
      <c r="A42" s="4" t="s">
        <v>38</v>
      </c>
      <c r="E42" s="7" t="n">
        <v>4838</v>
      </c>
    </row>
    <row r="43" spans="1:16">
      <c r="A43" s="4" t="s">
        <v>717</v>
      </c>
    </row>
    <row r="44" spans="1:16">
      <c r="A44" s="4" t="s">
        <v>714</v>
      </c>
      <c r="E44" s="4" t="s">
        <v>718</v>
      </c>
    </row>
    <row r="45" spans="1:16">
      <c r="A45" s="4" t="s">
        <v>719</v>
      </c>
    </row>
    <row r="46" spans="1:16">
      <c r="A46" s="4" t="s">
        <v>432</v>
      </c>
      <c r="G46" s="4" t="s">
        <v>439</v>
      </c>
    </row>
    <row r="47" spans="1:16">
      <c r="A47" s="4" t="s">
        <v>720</v>
      </c>
    </row>
    <row r="48" spans="1:16">
      <c r="A48" s="4" t="s">
        <v>432</v>
      </c>
      <c r="G48" s="4" t="s">
        <v>441</v>
      </c>
    </row>
    <row r="49" spans="1:16">
      <c r="A49" s="4" t="s">
        <v>721</v>
      </c>
    </row>
    <row r="50" spans="1:16">
      <c r="A50" s="4" t="s">
        <v>432</v>
      </c>
      <c r="G50" s="4" t="s">
        <v>443</v>
      </c>
    </row>
    <row r="51" spans="1:16">
      <c r="A51" s="4" t="s">
        <v>722</v>
      </c>
    </row>
    <row r="52" spans="1:16">
      <c r="A52" s="4" t="s">
        <v>432</v>
      </c>
      <c r="G52" s="4" t="s">
        <v>509</v>
      </c>
    </row>
    <row r="53" spans="1:16">
      <c r="A53" s="4" t="s">
        <v>723</v>
      </c>
    </row>
    <row r="54" spans="1:16">
      <c r="A54" s="4" t="s">
        <v>432</v>
      </c>
      <c r="G54" s="4" t="s">
        <v>511</v>
      </c>
    </row>
    <row r="55" spans="1:16">
      <c r="A55" s="4" t="s">
        <v>724</v>
      </c>
    </row>
    <row r="56" spans="1:16">
      <c r="A56" s="4" t="s">
        <v>432</v>
      </c>
      <c r="G56" s="4" t="s">
        <v>513</v>
      </c>
    </row>
    <row r="57" spans="1:16">
      <c r="A57" s="4" t="s">
        <v>725</v>
      </c>
    </row>
    <row r="58" spans="1:16">
      <c r="A58" s="4" t="s">
        <v>257</v>
      </c>
      <c r="F58" s="7" t="n">
        <v>137500</v>
      </c>
    </row>
    <row r="59" spans="1:16">
      <c r="A59" s="4" t="s">
        <v>556</v>
      </c>
      <c r="F59" s="5" t="n">
        <v>110000000</v>
      </c>
    </row>
    <row r="60" spans="1:16">
      <c r="A60" s="4" t="s">
        <v>557</v>
      </c>
      <c r="F60" s="8" t="n">
        <v>0.00125</v>
      </c>
    </row>
    <row r="61" spans="1:16">
      <c r="A61" s="4" t="s">
        <v>726</v>
      </c>
    </row>
    <row r="62" spans="1:16">
      <c r="A62" s="4" t="s">
        <v>727</v>
      </c>
      <c r="D62" s="7" t="n">
        <v>7000</v>
      </c>
    </row>
    <row r="63" spans="1:16">
      <c r="A63" s="4" t="s">
        <v>728</v>
      </c>
      <c r="D63" s="5" t="n">
        <v>15000000</v>
      </c>
    </row>
    <row r="64" spans="1:16">
      <c r="A64" s="4" t="s">
        <v>712</v>
      </c>
    </row>
    <row r="65" spans="1:16">
      <c r="A65" s="4" t="s">
        <v>729</v>
      </c>
      <c r="M65" s="5" t="n">
        <v>247521032</v>
      </c>
    </row>
    <row r="66" spans="1:16">
      <c r="A66" s="4" t="s">
        <v>730</v>
      </c>
    </row>
    <row r="67" spans="1:16">
      <c r="A67" s="4" t="s">
        <v>729</v>
      </c>
      <c r="M67" s="5" t="n">
        <v>75000000</v>
      </c>
    </row>
    <row r="68" spans="1:16">
      <c r="A68" s="4" t="s">
        <v>731</v>
      </c>
    </row>
    <row r="69" spans="1:16">
      <c r="A69" s="4" t="s">
        <v>424</v>
      </c>
      <c r="D69" s="4" t="s">
        <v>732</v>
      </c>
    </row>
    <row r="70" spans="1:16">
      <c r="A70" s="4" t="s">
        <v>733</v>
      </c>
    </row>
    <row r="71" spans="1:16">
      <c r="A71" s="4" t="s">
        <v>734</v>
      </c>
      <c r="M71" s="5" t="n">
        <v>23000000</v>
      </c>
    </row>
    <row r="72" spans="1:16">
      <c r="A72" s="4" t="s">
        <v>735</v>
      </c>
    </row>
    <row r="73" spans="1:16">
      <c r="A73" s="4" t="s">
        <v>231</v>
      </c>
      <c r="D73" s="7" t="n">
        <v>105000</v>
      </c>
    </row>
    <row r="74" spans="1:16">
      <c r="A74" s="4" t="s">
        <v>419</v>
      </c>
      <c r="D74" s="4" t="s">
        <v>420</v>
      </c>
    </row>
    <row r="75" spans="1:16">
      <c r="A75" s="4" t="s">
        <v>448</v>
      </c>
      <c r="D75" s="4" t="s">
        <v>449</v>
      </c>
    </row>
    <row r="76" spans="1:16">
      <c r="A76" s="4" t="s">
        <v>424</v>
      </c>
      <c r="D76" s="4" t="s">
        <v>736</v>
      </c>
    </row>
    <row r="77" spans="1:16">
      <c r="A77" s="4" t="s">
        <v>706</v>
      </c>
      <c r="D77" s="7" t="n">
        <v>100000</v>
      </c>
    </row>
    <row r="78" spans="1:16">
      <c r="A78" s="4" t="s">
        <v>230</v>
      </c>
      <c r="D78" s="7" t="n">
        <v>5000</v>
      </c>
    </row>
    <row r="79" spans="1:16">
      <c r="A79" s="4" t="s">
        <v>313</v>
      </c>
      <c r="D79" s="4" t="s">
        <v>737</v>
      </c>
    </row>
    <row r="80" spans="1:16">
      <c r="A80" s="4" t="s">
        <v>738</v>
      </c>
      <c r="D80" s="4" t="s">
        <v>431</v>
      </c>
    </row>
    <row r="81" spans="1:16">
      <c r="A81" s="4" t="s">
        <v>739</v>
      </c>
    </row>
    <row r="82" spans="1:16">
      <c r="A82" s="4" t="s">
        <v>231</v>
      </c>
      <c r="D82" s="7" t="n">
        <v>105000</v>
      </c>
    </row>
    <row r="83" spans="1:16">
      <c r="A83" s="4" t="s">
        <v>448</v>
      </c>
      <c r="D83" s="4" t="s">
        <v>449</v>
      </c>
    </row>
    <row r="84" spans="1:16">
      <c r="A84" s="4" t="s">
        <v>424</v>
      </c>
      <c r="D84" s="4" t="s">
        <v>736</v>
      </c>
    </row>
    <row r="85" spans="1:16">
      <c r="A85" s="4" t="s">
        <v>313</v>
      </c>
      <c r="D85" s="4" t="s">
        <v>737</v>
      </c>
    </row>
    <row r="86" spans="1:16">
      <c r="A86" s="4" t="s">
        <v>738</v>
      </c>
      <c r="D86" s="4" t="s">
        <v>431</v>
      </c>
    </row>
    <row r="87" spans="1:16">
      <c r="A87" s="4" t="s">
        <v>740</v>
      </c>
    </row>
    <row r="88" spans="1:16">
      <c r="A88" s="4" t="s">
        <v>693</v>
      </c>
      <c r="B88" s="7" t="n">
        <v>2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60</v>
      </c>
    </row>
    <row r="3" spans="1:3">
      <c r="A3" s="3" t="s">
        <v>87</v>
      </c>
    </row>
    <row r="4" spans="1:3">
      <c r="A4" s="4" t="s">
        <v>77</v>
      </c>
      <c r="B4" s="7" t="n">
        <v>-1232961</v>
      </c>
      <c r="C4" s="7" t="n">
        <v>-1186442</v>
      </c>
    </row>
    <row r="5" spans="1:3">
      <c r="A5" s="3" t="s">
        <v>88</v>
      </c>
    </row>
    <row r="6" spans="1:3">
      <c r="A6" s="4" t="s">
        <v>89</v>
      </c>
      <c r="B6" s="5" t="n">
        <v>503756</v>
      </c>
      <c r="C6" s="5" t="n">
        <v>16823</v>
      </c>
    </row>
    <row r="7" spans="1:3">
      <c r="A7" s="4" t="s">
        <v>90</v>
      </c>
      <c r="B7" s="5" t="n">
        <v>18179</v>
      </c>
      <c r="C7" s="5" t="n">
        <v>5797</v>
      </c>
    </row>
    <row r="8" spans="1:3">
      <c r="A8" s="4" t="s">
        <v>91</v>
      </c>
      <c r="B8" s="5" t="n">
        <v>-3350</v>
      </c>
      <c r="C8" s="4" t="s">
        <v>28</v>
      </c>
    </row>
    <row r="9" spans="1:3">
      <c r="A9" s="4" t="s">
        <v>92</v>
      </c>
      <c r="B9" s="5" t="n">
        <v>360</v>
      </c>
      <c r="C9" s="5" t="n">
        <v>6914</v>
      </c>
    </row>
    <row r="10" spans="1:3">
      <c r="A10" s="4" t="s">
        <v>93</v>
      </c>
      <c r="B10" s="5" t="n">
        <v>59806</v>
      </c>
      <c r="C10" s="4" t="s">
        <v>28</v>
      </c>
    </row>
    <row r="11" spans="1:3">
      <c r="A11" s="4" t="s">
        <v>94</v>
      </c>
      <c r="B11" s="5" t="n">
        <v>3203</v>
      </c>
      <c r="C11" s="4" t="s">
        <v>28</v>
      </c>
    </row>
    <row r="12" spans="1:3">
      <c r="A12" s="4" t="s">
        <v>95</v>
      </c>
      <c r="B12" s="4" t="s">
        <v>28</v>
      </c>
      <c r="C12" s="5" t="n">
        <v>776251</v>
      </c>
    </row>
    <row r="13" spans="1:3">
      <c r="A13" s="4" t="s">
        <v>96</v>
      </c>
      <c r="B13" s="5" t="n">
        <v>19900</v>
      </c>
      <c r="C13" s="4" t="s">
        <v>28</v>
      </c>
    </row>
    <row r="14" spans="1:3">
      <c r="A14" s="4" t="s">
        <v>97</v>
      </c>
      <c r="B14" s="5" t="n">
        <v>-271280</v>
      </c>
      <c r="C14" s="5" t="n">
        <v>-593760</v>
      </c>
    </row>
    <row r="15" spans="1:3">
      <c r="A15" s="4" t="s">
        <v>73</v>
      </c>
      <c r="B15" s="5" t="n">
        <v>271280</v>
      </c>
      <c r="C15" s="5" t="n">
        <v>593760</v>
      </c>
    </row>
    <row r="16" spans="1:3">
      <c r="A16" s="3" t="s">
        <v>98</v>
      </c>
    </row>
    <row r="17" spans="1:3">
      <c r="A17" s="4" t="s">
        <v>99</v>
      </c>
      <c r="B17" s="5" t="n">
        <v>-30000</v>
      </c>
      <c r="C17" s="5" t="n">
        <v>2500</v>
      </c>
    </row>
    <row r="18" spans="1:3">
      <c r="A18" s="3" t="s">
        <v>100</v>
      </c>
    </row>
    <row r="19" spans="1:3">
      <c r="A19" s="4" t="s">
        <v>37</v>
      </c>
      <c r="B19" s="5" t="n">
        <v>-3317</v>
      </c>
      <c r="C19" s="5" t="n">
        <v>-33981</v>
      </c>
    </row>
    <row r="20" spans="1:3">
      <c r="A20" s="4" t="s">
        <v>38</v>
      </c>
      <c r="B20" s="5" t="n">
        <v>29607</v>
      </c>
      <c r="C20" s="5" t="n">
        <v>59655</v>
      </c>
    </row>
    <row r="21" spans="1:3">
      <c r="A21" s="4" t="s">
        <v>39</v>
      </c>
      <c r="B21" s="5" t="n">
        <v>135525</v>
      </c>
      <c r="C21" s="5" t="n">
        <v>-40387</v>
      </c>
    </row>
    <row r="22" spans="1:3">
      <c r="A22" s="4" t="s">
        <v>101</v>
      </c>
      <c r="B22" s="5" t="n">
        <v>-499292</v>
      </c>
      <c r="C22" s="5" t="n">
        <v>-392870</v>
      </c>
    </row>
    <row r="23" spans="1:3">
      <c r="A23" s="3" t="s">
        <v>102</v>
      </c>
    </row>
    <row r="24" spans="1:3">
      <c r="A24" s="4" t="s">
        <v>103</v>
      </c>
      <c r="B24" s="5" t="n">
        <v>-1633</v>
      </c>
      <c r="C24" s="4" t="s">
        <v>28</v>
      </c>
    </row>
    <row r="25" spans="1:3">
      <c r="A25" s="4" t="s">
        <v>104</v>
      </c>
      <c r="B25" s="5" t="n">
        <v>-1633</v>
      </c>
      <c r="C25" s="4" t="s">
        <v>28</v>
      </c>
    </row>
    <row r="26" spans="1:3">
      <c r="A26" s="3" t="s">
        <v>105</v>
      </c>
    </row>
    <row r="27" spans="1:3">
      <c r="A27" s="4" t="s">
        <v>36</v>
      </c>
      <c r="B27" s="5" t="n">
        <v>807</v>
      </c>
      <c r="C27" s="5" t="n">
        <v>-1130</v>
      </c>
    </row>
    <row r="28" spans="1:3">
      <c r="A28" s="4" t="s">
        <v>106</v>
      </c>
      <c r="B28" s="5" t="n">
        <v>-41000</v>
      </c>
      <c r="C28" s="4" t="s">
        <v>28</v>
      </c>
    </row>
    <row r="29" spans="1:3">
      <c r="A29" s="4" t="s">
        <v>107</v>
      </c>
      <c r="B29" s="5" t="n">
        <v>165000</v>
      </c>
      <c r="C29" s="5" t="n">
        <v>354000</v>
      </c>
    </row>
    <row r="30" spans="1:3">
      <c r="A30" s="4" t="s">
        <v>108</v>
      </c>
      <c r="B30" s="5" t="n">
        <v>376100</v>
      </c>
      <c r="C30" s="5" t="n">
        <v>40000</v>
      </c>
    </row>
    <row r="31" spans="1:3">
      <c r="A31" s="4" t="s">
        <v>109</v>
      </c>
      <c r="B31" s="5" t="n">
        <v>500907</v>
      </c>
      <c r="C31" s="5" t="n">
        <v>392870</v>
      </c>
    </row>
    <row r="32" spans="1:3">
      <c r="A32" s="4" t="s">
        <v>110</v>
      </c>
      <c r="B32" s="5" t="n">
        <v>-18</v>
      </c>
      <c r="C32" s="4" t="s">
        <v>28</v>
      </c>
    </row>
    <row r="33" spans="1:3">
      <c r="A33" s="4" t="s">
        <v>111</v>
      </c>
      <c r="B33" s="5" t="n">
        <v>18</v>
      </c>
      <c r="C33" s="4" t="s">
        <v>28</v>
      </c>
    </row>
    <row r="34" spans="1:3">
      <c r="A34" s="4" t="s">
        <v>112</v>
      </c>
      <c r="B34" s="4" t="s">
        <v>28</v>
      </c>
      <c r="C34" s="4" t="s">
        <v>28</v>
      </c>
    </row>
    <row r="35" spans="1:3">
      <c r="A35" s="3" t="s">
        <v>113</v>
      </c>
    </row>
    <row r="36" spans="1:3">
      <c r="A36" s="4" t="s">
        <v>114</v>
      </c>
      <c r="B36" s="5" t="n">
        <v>19999</v>
      </c>
      <c r="C36" s="4" t="s">
        <v>28</v>
      </c>
    </row>
    <row r="37" spans="1:3">
      <c r="A37" s="4" t="s">
        <v>115</v>
      </c>
      <c r="B37" s="4" t="s">
        <v>28</v>
      </c>
      <c r="C37" s="4" t="s">
        <v>28</v>
      </c>
    </row>
    <row r="38" spans="1:3">
      <c r="A38" s="3" t="s">
        <v>116</v>
      </c>
    </row>
    <row r="39" spans="1:3">
      <c r="A39" s="4" t="s">
        <v>117</v>
      </c>
      <c r="B39" s="5" t="n">
        <v>405754</v>
      </c>
      <c r="C39" s="5" t="n">
        <v>158200</v>
      </c>
    </row>
    <row r="40" spans="1:3">
      <c r="A40" s="4" t="s">
        <v>118</v>
      </c>
      <c r="B40" s="5" t="n">
        <v>125</v>
      </c>
      <c r="C40" s="4" t="s">
        <v>28</v>
      </c>
    </row>
    <row r="41" spans="1:3">
      <c r="A41" s="4" t="s">
        <v>119</v>
      </c>
      <c r="B41" s="5" t="n">
        <v>13200</v>
      </c>
      <c r="C41" s="4" t="s">
        <v>28</v>
      </c>
    </row>
    <row r="42" spans="1:3">
      <c r="A42" s="4" t="s">
        <v>78</v>
      </c>
      <c r="B42" s="5" t="n">
        <v>271280</v>
      </c>
      <c r="C42" s="5" t="n">
        <v>593760</v>
      </c>
    </row>
    <row r="43" spans="1:3">
      <c r="A43" s="4" t="s">
        <v>120</v>
      </c>
      <c r="B43" s="5" t="n">
        <v>729189</v>
      </c>
      <c r="C43" s="5" t="n">
        <v>978432</v>
      </c>
    </row>
    <row r="44" spans="1:3">
      <c r="A44" s="4" t="s">
        <v>121</v>
      </c>
      <c r="B44" s="7" t="n">
        <v>12546</v>
      </c>
      <c r="C4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3:07Z</dcterms:created>
  <dcterms:modified xmlns:dcterms="http://purl.org/dc/terms/" xmlns:xsi="http://www.w3.org/2001/XMLSchema-instance" xsi:type="dcterms:W3CDTF">2017-11-13T17:03:07Z</dcterms:modified>
</cp:coreProperties>
</file>